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venue Recognition" sheetId="8" state="visible" r:id="rId8"/>
    <sheet xmlns:r="http://schemas.openxmlformats.org/officeDocument/2006/relationships" name="Marketable Securities" sheetId="9" state="visible" r:id="rId9"/>
    <sheet xmlns:r="http://schemas.openxmlformats.org/officeDocument/2006/relationships" name="Inventories" sheetId="10" state="visible" r:id="rId10"/>
    <sheet xmlns:r="http://schemas.openxmlformats.org/officeDocument/2006/relationships" name="Acquisitions and Investments in" sheetId="11" state="visible" r:id="rId11"/>
    <sheet xmlns:r="http://schemas.openxmlformats.org/officeDocument/2006/relationships" name="Goodwill and Other Intangibl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Retirement Plans" sheetId="18" state="visible" r:id="rId18"/>
    <sheet xmlns:r="http://schemas.openxmlformats.org/officeDocument/2006/relationships" name="Business Segment Information" sheetId="19" state="visible" r:id="rId19"/>
    <sheet xmlns:r="http://schemas.openxmlformats.org/officeDocument/2006/relationships" name="Recent Accounting Standard Chan"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venue Recognition (Tables)" sheetId="23" state="visible" r:id="rId23"/>
    <sheet xmlns:r="http://schemas.openxmlformats.org/officeDocument/2006/relationships" name="Marketable Securities (Tables)" sheetId="24" state="visible" r:id="rId24"/>
    <sheet xmlns:r="http://schemas.openxmlformats.org/officeDocument/2006/relationships" name="Inventories (Tables)" sheetId="25" state="visible" r:id="rId25"/>
    <sheet xmlns:r="http://schemas.openxmlformats.org/officeDocument/2006/relationships" name="Goodwill and Other Intangibles "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Retirement Plans (Tables)" sheetId="32" state="visible" r:id="rId32"/>
    <sheet xmlns:r="http://schemas.openxmlformats.org/officeDocument/2006/relationships" name="Business Segment Information (T"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Basis of Presentation and Sum_8" sheetId="38" state="visible" r:id="rId38"/>
    <sheet xmlns:r="http://schemas.openxmlformats.org/officeDocument/2006/relationships" name="Basis of Presentation and Sum_9" sheetId="39" state="visible" r:id="rId39"/>
    <sheet xmlns:r="http://schemas.openxmlformats.org/officeDocument/2006/relationships" name="Revenue Recognition - Additiona" sheetId="40" state="visible" r:id="rId40"/>
    <sheet xmlns:r="http://schemas.openxmlformats.org/officeDocument/2006/relationships" name="Revenue Recognition - Summary o" sheetId="41" state="visible" r:id="rId41"/>
    <sheet xmlns:r="http://schemas.openxmlformats.org/officeDocument/2006/relationships" name="Revenue Recognition - Schedule " sheetId="42" state="visible" r:id="rId42"/>
    <sheet xmlns:r="http://schemas.openxmlformats.org/officeDocument/2006/relationships" name="Marketable Securities - Schedul" sheetId="43" state="visible" r:id="rId43"/>
    <sheet xmlns:r="http://schemas.openxmlformats.org/officeDocument/2006/relationships" name="Marketable Securities - Investm" sheetId="44" state="visible" r:id="rId44"/>
    <sheet xmlns:r="http://schemas.openxmlformats.org/officeDocument/2006/relationships" name="Inventories - Inventory, Net of" sheetId="45" state="visible" r:id="rId45"/>
    <sheet xmlns:r="http://schemas.openxmlformats.org/officeDocument/2006/relationships" name="Acquisitions and Investments _2" sheetId="46" state="visible" r:id="rId46"/>
    <sheet xmlns:r="http://schemas.openxmlformats.org/officeDocument/2006/relationships" name="Goodwill and Other Intangible_2" sheetId="47" state="visible" r:id="rId47"/>
    <sheet xmlns:r="http://schemas.openxmlformats.org/officeDocument/2006/relationships" name="Goodwill and Other Intangible_3" sheetId="48" state="visible" r:id="rId48"/>
    <sheet xmlns:r="http://schemas.openxmlformats.org/officeDocument/2006/relationships" name="Debt - Additional Information (" sheetId="49" state="visible" r:id="rId49"/>
    <sheet xmlns:r="http://schemas.openxmlformats.org/officeDocument/2006/relationships" name="Debt - Summary of Outstanding D" sheetId="50" state="visible" r:id="rId50"/>
    <sheet xmlns:r="http://schemas.openxmlformats.org/officeDocument/2006/relationships" name="Debt - Summary of Outstanding_2" sheetId="51" state="visible" r:id="rId51"/>
    <sheet xmlns:r="http://schemas.openxmlformats.org/officeDocument/2006/relationships" name="Income Taxes - Additional Infor" sheetId="52" state="visible" r:id="rId52"/>
    <sheet xmlns:r="http://schemas.openxmlformats.org/officeDocument/2006/relationships" name="Income Taxes - Unrecognized Tax" sheetId="53" state="visible" r:id="rId53"/>
    <sheet xmlns:r="http://schemas.openxmlformats.org/officeDocument/2006/relationships" name="Stock-Based Compensation - Sche" sheetId="54" state="visible" r:id="rId54"/>
    <sheet xmlns:r="http://schemas.openxmlformats.org/officeDocument/2006/relationships" name="Stock-Based Compensation - Rele" sheetId="55" state="visible" r:id="rId55"/>
    <sheet xmlns:r="http://schemas.openxmlformats.org/officeDocument/2006/relationships" name="Stock-Based Compensation - Stoc" sheetId="56" state="visible" r:id="rId56"/>
    <sheet xmlns:r="http://schemas.openxmlformats.org/officeDocument/2006/relationships" name="Stock-Based Compensation - Addi" sheetId="57" state="visible" r:id="rId57"/>
    <sheet xmlns:r="http://schemas.openxmlformats.org/officeDocument/2006/relationships" name="Stock-Based Compensation - Rest" sheetId="58" state="visible" r:id="rId58"/>
    <sheet xmlns:r="http://schemas.openxmlformats.org/officeDocument/2006/relationships" name="Stock-Based Compensation - Re_2" sheetId="59" state="visible" r:id="rId59"/>
    <sheet xmlns:r="http://schemas.openxmlformats.org/officeDocument/2006/relationships" name="Stock-Based Compensation - Perf" sheetId="60" state="visible" r:id="rId60"/>
    <sheet xmlns:r="http://schemas.openxmlformats.org/officeDocument/2006/relationships" name="Earnings Per Share - Earnings P" sheetId="61" state="visible" r:id="rId61"/>
    <sheet xmlns:r="http://schemas.openxmlformats.org/officeDocument/2006/relationships" name="Earnings Per Share - Additional" sheetId="62" state="visible" r:id="rId62"/>
    <sheet xmlns:r="http://schemas.openxmlformats.org/officeDocument/2006/relationships" name="Accumulated Other Comprehensi_3" sheetId="63" state="visible" r:id="rId63"/>
    <sheet xmlns:r="http://schemas.openxmlformats.org/officeDocument/2006/relationships" name="Retirement Plans - Defined Bene" sheetId="64" state="visible" r:id="rId64"/>
    <sheet xmlns:r="http://schemas.openxmlformats.org/officeDocument/2006/relationships" name="Retirement Plans - Additional I" sheetId="65" state="visible" r:id="rId65"/>
    <sheet xmlns:r="http://schemas.openxmlformats.org/officeDocument/2006/relationships" name="Business Segment Information - " sheetId="66" state="visible" r:id="rId66"/>
    <sheet xmlns:r="http://schemas.openxmlformats.org/officeDocument/2006/relationships" name="Business Segment Information _2" sheetId="67" state="visible" r:id="rId67"/>
    <sheet xmlns:r="http://schemas.openxmlformats.org/officeDocument/2006/relationships" name="Business Segment Information _3" sheetId="68" state="visible" r:id="rId68"/>
    <sheet xmlns:r="http://schemas.openxmlformats.org/officeDocument/2006/relationships" name="Business Segment Information _4" sheetId="69" state="visible" r:id="rId69"/>
    <sheet xmlns:r="http://schemas.openxmlformats.org/officeDocument/2006/relationships" name="Business Segment Information _5" sheetId="70" state="visible" r:id="rId70"/>
    <sheet xmlns:r="http://schemas.openxmlformats.org/officeDocument/2006/relationships" name="Recent Accounting Standard Ch_2" sheetId="71" state="visible" r:id="rId71"/>
  </sheets>
  <definedNames/>
  <calcPr calcId="124519" fullCalcOnLoad="1"/>
</workbook>
</file>

<file path=xl/sharedStrings.xml><?xml version="1.0" encoding="utf-8"?>
<sst xmlns="http://schemas.openxmlformats.org/spreadsheetml/2006/main" uniqueCount="699">
  <si>
    <t>Document and Entity Information - shares</t>
  </si>
  <si>
    <t>9 Months Ended</t>
  </si>
  <si>
    <t>Sep. 29, 2018</t>
  </si>
  <si>
    <t>Oct. 26, 2018</t>
  </si>
  <si>
    <t>Document And Entity Information [Abstract]</t>
  </si>
  <si>
    <t>Document Type</t>
  </si>
  <si>
    <t>10-Q</t>
  </si>
  <si>
    <t>Amendment Flag</t>
  </si>
  <si>
    <t>false</t>
  </si>
  <si>
    <t>Document Period End Date</t>
  </si>
  <si>
    <t>Sep. 29,
		2018</t>
  </si>
  <si>
    <t>Document Fiscal Year Focus</t>
  </si>
  <si>
    <t>Document Fiscal Period Focus</t>
  </si>
  <si>
    <t>Q3</t>
  </si>
  <si>
    <t>Trading Symbol</t>
  </si>
  <si>
    <t>WAT</t>
  </si>
  <si>
    <t>Entity Registrant Name</t>
  </si>
  <si>
    <t>WATERS CORP /DE/</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7</t>
  </si>
  <si>
    <t>Current assets:</t>
  </si>
  <si>
    <t>Cash and cash equivalents</t>
  </si>
  <si>
    <t>Investments</t>
  </si>
  <si>
    <t>Accounts receivable, net</t>
  </si>
  <si>
    <t>Inventories</t>
  </si>
  <si>
    <t>Other current assets</t>
  </si>
  <si>
    <t>Total current assets</t>
  </si>
  <si>
    <t>Property, plant and equipment, net</t>
  </si>
  <si>
    <t>Intangible assets, net</t>
  </si>
  <si>
    <t>Goodwill</t>
  </si>
  <si>
    <t>Other assets</t>
  </si>
  <si>
    <t>Total assets</t>
  </si>
  <si>
    <t>Current liabilities:</t>
  </si>
  <si>
    <t>Notes payable and debt</t>
  </si>
  <si>
    <t>Accounts payable</t>
  </si>
  <si>
    <t>Accrued employee compensation</t>
  </si>
  <si>
    <t>Deferred revenue and customer advances</t>
  </si>
  <si>
    <t>Accrued income taxes</t>
  </si>
  <si>
    <t>Accrued warranty</t>
  </si>
  <si>
    <t>Other current liabilities</t>
  </si>
  <si>
    <t>Total current liabilities</t>
  </si>
  <si>
    <t>Long-term liabilities:</t>
  </si>
  <si>
    <t>Long-term debt</t>
  </si>
  <si>
    <t>Long-term portion of retirement benefits</t>
  </si>
  <si>
    <t>Long-term income tax liabilities</t>
  </si>
  <si>
    <t>Other long-term liabilities</t>
  </si>
  <si>
    <t>Total long-term liabilities</t>
  </si>
  <si>
    <t>Total liabilities</t>
  </si>
  <si>
    <t>Commitments and contingencies (Notes 6, 7 and 11)</t>
  </si>
  <si>
    <t xml:space="preserve"> </t>
  </si>
  <si>
    <t>Stockholders' equity:</t>
  </si>
  <si>
    <t>Preferred stock, par value $0.01 per share, 5,000 shares authorized, none issued at September 29, 2018 and December 31, 2017</t>
  </si>
  <si>
    <t>Common stock, par value $0.01 per share, 400,000 shares authorized, 160,368 and 159,845 shares issued, 75,730 and 79,337 shares outstanding at September 29, 2018 and December 31, 2017, respectively</t>
  </si>
  <si>
    <t>Additional paid-in capital</t>
  </si>
  <si>
    <t>Retained earnings</t>
  </si>
  <si>
    <t>Treasury stock, at cost, 84,638 and 80,509 shares at September 29, 2018 and December 31, 2017, respectively</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3 Months Ended</t>
  </si>
  <si>
    <t>Sep. 30, 2017</t>
  </si>
  <si>
    <t>Revenues:</t>
  </si>
  <si>
    <t>Total net sales</t>
  </si>
  <si>
    <t>Costs and operating expenses:</t>
  </si>
  <si>
    <t>Selling and administrative expenses</t>
  </si>
  <si>
    <t>Research and development expenses</t>
  </si>
  <si>
    <t>Litigation (settlement) provision</t>
  </si>
  <si>
    <t>Purchased intangibles amortization</t>
  </si>
  <si>
    <t>Acquired in-process research and development</t>
  </si>
  <si>
    <t>Total costs and operating expenses</t>
  </si>
  <si>
    <t>Operating income</t>
  </si>
  <si>
    <t>Other (expense) income</t>
  </si>
  <si>
    <t>Interest expense</t>
  </si>
  <si>
    <t>Interest income</t>
  </si>
  <si>
    <t>Income before income taxes</t>
  </si>
  <si>
    <t>Provision for income taxes</t>
  </si>
  <si>
    <t>Net income</t>
  </si>
  <si>
    <t>Net income per basic common share</t>
  </si>
  <si>
    <t>Weighted-average number of basic common shares</t>
  </si>
  <si>
    <t>Net income per diluted common share</t>
  </si>
  <si>
    <t>Weighted-average number of diluted common shares and equivalents</t>
  </si>
  <si>
    <t>Product [Member]</t>
  </si>
  <si>
    <t>Costs and operating expenses</t>
  </si>
  <si>
    <t>Service [Member]</t>
  </si>
  <si>
    <t>Consolidated Statements of Comprehensive Income - USD ($) $ in Thousands</t>
  </si>
  <si>
    <t>Statement of Comprehensive Income [Abstract]</t>
  </si>
  <si>
    <t>Other comprehensive income (loss):</t>
  </si>
  <si>
    <t>Foreign currency translation</t>
  </si>
  <si>
    <t>Unrealized gains on investments before income taxes</t>
  </si>
  <si>
    <t>Income tax expense</t>
  </si>
  <si>
    <t>Unrealized gains (losses) on investments, net of tax</t>
  </si>
  <si>
    <t>Retirement liability adjustment before reclassifications</t>
  </si>
  <si>
    <t>Amounts reclassified to other income</t>
  </si>
  <si>
    <t>Retirement liability adjustment before income taxes</t>
  </si>
  <si>
    <t>Retirement liability adjustment, net of tax</t>
  </si>
  <si>
    <t>Other comprehensive income (loss)</t>
  </si>
  <si>
    <t>Comprehensive income</t>
  </si>
  <si>
    <t>Consolidated Statements of Cash Flows - USD ($) $ in Thousands</t>
  </si>
  <si>
    <t>Cash flows from operating activities:</t>
  </si>
  <si>
    <t>Adjustments to reconcile net income to net cash provided by operating activities:</t>
  </si>
  <si>
    <t>Stock-based compensation</t>
  </si>
  <si>
    <t>Deferred income taxes</t>
  </si>
  <si>
    <t>Depreciation</t>
  </si>
  <si>
    <t>Amortization of intangibles</t>
  </si>
  <si>
    <t>In-process research and development</t>
  </si>
  <si>
    <t>Change in operating assets and liabilities:</t>
  </si>
  <si>
    <t>Decrease in accounts receivable</t>
  </si>
  <si>
    <t>Increase in inventories</t>
  </si>
  <si>
    <t>Increase in other current assets</t>
  </si>
  <si>
    <t>Increase in other assets</t>
  </si>
  <si>
    <t>Decrease in accounts payable and other current liabilities</t>
  </si>
  <si>
    <t>Increase in deferred revenue and customer advances</t>
  </si>
  <si>
    <t>Decrease in other liabilities</t>
  </si>
  <si>
    <t>Net cash provided by operating activities</t>
  </si>
  <si>
    <t>Cash flows from investing activities:</t>
  </si>
  <si>
    <t>Additions to property, plant, equipment and software capitalization</t>
  </si>
  <si>
    <t>Asset acquisitions</t>
  </si>
  <si>
    <t>Investment in unaffiliated companies</t>
  </si>
  <si>
    <t>Payments for intellectual property licenses</t>
  </si>
  <si>
    <t>Purchases of investments</t>
  </si>
  <si>
    <t>Maturities and sales of investments</t>
  </si>
  <si>
    <t>Net cash provided by (used in) investing activities</t>
  </si>
  <si>
    <t>Cash flows from financing activities:</t>
  </si>
  <si>
    <t>Proceeds from debt issuances</t>
  </si>
  <si>
    <t>Payments on debt</t>
  </si>
  <si>
    <t>Proceeds from stock plans</t>
  </si>
  <si>
    <t>Purchases of treasury shares</t>
  </si>
  <si>
    <t>(Payments for) proceeds from derivative contracts</t>
  </si>
  <si>
    <t>Net cash used in financing activities</t>
  </si>
  <si>
    <t>Effect of exchange rate changes on cash and cash equivalents</t>
  </si>
  <si>
    <t>Increase in cash and cash equivalents</t>
  </si>
  <si>
    <t>Cash and cash equivalents at beginning of period</t>
  </si>
  <si>
    <t>Cash and cash equivalents at end of period</t>
  </si>
  <si>
    <t>Basis of Presentation and Summary of Significant Accounting Policies</t>
  </si>
  <si>
    <t>Accounting Policies [Abstract]</t>
  </si>
  <si>
    <t>1 Basis of Presentation and Summary of Significant Accounting
Policies
Waters Corporation (the “Company”) is a specialty
measurement company that has pioneered analytical workflow
solutions involving liquid chromatography, mass spectrometry and
thermal analysis innovations serving the life, materials and food
sciences for 60 years. The Company primarily designs, manufactures,
sells and services high performance liquid chromatography
(“HPLC”), ultra performance liquid chromatography
(“UPLC TM (“LC-MS”) LC-MS TM
The Company’s interim fiscal quarter typically ends on the
thirteenth Saturday of each quarter. Since the Company’s
fiscal year end is December 31, the first and fourth fiscal
quarters may have more or less than thirteen complete weeks. The
Company’s third fiscal quarters for 2018 and 2017 ended on
September 29, 2018 and September 30, 2017,
respectively.
The accompanying unaudited interim consolidated financial
statements have been prepared in accordance with the instructions
to the Quarterly Report on Form 10-Q
The preparation of consolidated financial statements in conformity
with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
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most of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income in the
consolidated balance sheets.
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As of September 29, 2018 and
December 31, 2017, $942 million out of
$2,084 million and $3,326 million out of
$3,394 million, respectively, of the Company’s total
cash, cash equivalents and investments were held by foreign
subsidiaries. In addition, $341 million out of
$2,084 million and $304 million out of
$3,394 million of cash, cash equivalents and investments were
held in currencies other than the U.S. dollar at September 29,
2018 and December 31, 2017, respectively.
Accounts Receivable and Allowance for Doubtful Account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allowance for doubtful
accounts is the best estimate of the amount of probable credit
losses in the existing accounts receivable. The allowance is based
on a number of factors, including historical experience and the
customer’s credit-worthiness. The allowance for doubtful
accounts is reviewed on at least a quarterly basis. Past due
balances over 90 days and over a specified amount are reviewed
individually for collectibility. Account balances are charged
against the allowance when the Company determines it is probable
that the receivable will not be recovered. The Company does not
have any off-balance
The following is a summary of the activity of the Company’s
allowance for doubtful accounts for the nine months ended
September 29, 2018 and September 30, 2017 (in
thousands):
Balance at Additions Deduction Balance at
Allowance for Doubtful Accounts
September 29, 2018 $ 6,109 $ 2,752 $ (2,175 ) $ 6,686
September 30, 2017 $ 5,140 $ 2,545 $ (1,586 ) $ 6,099
Fair Value Measurements
In accordance with the accounting standards for fair value
measurements and disclosures, certain of the Company’s assets
and liabilities are measured at fair value on a recurring basis as
of September 29, 2018 and December 31, 2017.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September 29, 2018 (in thousands):
Total at Quoted Prices for Identical (Level 1) Significant Significant (Level 3)
Assets:
U.S. Treasury securities $ 271,918 $
— $ 271,918 $
—
Foreign government securities 2,958
— 2,958
—
Corporate debt securities 1,063,382
— 1,063,382
—
Time deposits 179,271
— 179,271
—
Waters 401(k) Restoration Plan assets 37,723 37,723
—
—
Foreign currency exchange contracts 116
— 116
—
Interest rate cross-currency swap agreements 767
— 767
—
Total $ 1,556,135 $ 37,723 $ 1,518,412 $
—
Liabilities:
Contingent consideration $ 3,701 $
— $
— $ 3,701
Foreign currency exchange contracts 828
— 828
—
Total $ 4,529 $
— $ 828 $ 3,701
The following table represents the Company’s assets and
liabilities measured at fair value on a recurring basis at
December 31, 2017 (in thousands):
Total at Quoted Prices Significant Significant (Level 3)
Assets:
U.S. Treasury securities $ 591,988 $
— $ 591,988 $
—
Foreign government securities 6,952
— 6,952
—
Corporate debt securities 1,975,160
— 1,975,160
—
Time deposits 371,511
— 371,511
—
Equity securities 147
— 147
—
Waters 401(k) Restoration Plan assets 35,645 35,645
—
—
Foreign currency exchange contracts 566
— 566
—
Total $ 2,981,969 $ 35,645 $ 2,946,324 $
—
Liabilities:
Contingent consideration $ 3,247 $
— $
— $ 3,247
Foreign currency exchange contracts 182
— 182
—
Total $ 3,429 $
— $ 182 $ 3,247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and foreign currency exchange contrac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July 2014 acquisition of Medimass Research, Development and Service
Kft.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estimated future results
and a discount rate that reflects both the likelihood of achieving
the estimated future results and the Company’s
creditworthiness. A change in any of these unobservable inputs can
significantly change the fair value of the contingent
consideration. Although there is no contractual limit, the fair
value of future contingent consideration payments was estimated to
be $4 million and $3 million at September 29, 2018
and December 31, 2017, respectively, based on the
Company’s best estimate, as the earnout is based on future
sales of certain products, some of which are currently in
development, through 2034.
Fair Value of Other Financial Instruments
The Company’s accounts receivable, accounts payable and
variable interest rate debt are recorded at cost, which
approximates fair value due to their short-term nature. The
carrying value of the Company’s fixed interest rate debt was
$510 million and $610 million at September 29, 2018
and December 31, 2017,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495 million and $608 million at
September 29, 2018 and December 31, 2017, respectively,
using Level 2 inputs.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net asset investments. The Company
presents the derivative transactions in financing activities in the
statement of cash flows.
Foreign Currency Exchange Contracts
The Company does not specifically enter into any derivatives that
hedge foreign-currency-denominated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In July 2018, the Company entered into a three-year interest rate
cross-currency swap derivative agreement with a notional value of
$150 million to hedge the variability in the movement of
foreign currency exchange rates on a portion of its
Euro-denominated net asset investments. Under hedge accounting, the
change in fair value of the derivative that relates to changes in
the foreign currency spot rate are recorded in the currency
translation adjustment in other comprehensive income and remain in
accumulated comprehensive income in stockholders’ equity
until the sale or substantial liquidation of the foreign operation.
The difference between the interest rate received and paid under
the interest rate cross-currency swap derivative agreement is
recorded in interest income in the statement of operations.
The Company’s foreign currency exchange contracts and
interest rate cross-currency swap agreements included in the
consolidated balance sheets are classified as follows (in
thousands):
September 29, 2018 December 31, 2017
Notional Value Fair Value Notional Value Fair Value
Foreign exchange contracts:
Other current assets $ 37,927 $ 116 $ 110,759 $ 566
Other current liabilities $ 105,885 $ 828 $ 37,104 $ 182
Interest rate cross-currency swap agreements:
Other assets $ 150,000 $ 767 $
— $
—
Accumulated other comprehensive income $ (767 ) $
—
The following is a summary of the activity included in the
statements of comprehensive income related to the foreign currency
exchange contracts (in thousands):
Financial Statement Three Months Ended Nine Months Ended
September 29, September 30, September 29, September 30,
Foreign currency exchange contracts:
Realized (losses) gains on closed contracts Cost of sales $ (23 ) $ 2,871 $ (2,181 ) $ 3,301
Unrealized (losses) gains on open contracts Cost of sales (5 ) (1,258 ) (1,097 ) 819
Cumulative net pre-tax Cost of sales $ (28 ) $ 1,613 $ (3,278 ) $ 4,120
Interest rate cross-currency swap agreements:
Interest earned Interest income $ 927 $
— $ 927 $
—
Unrealized gains on open contracts Stockholders’ equity $ 767 $
— $ 767 $
—
Stockholders’ Equity
In April 2018, the Company’s Board of Directors authorized
the Company to repurchase up to $3 billion of its outstanding
common stock over a three-year period. This new program adds the
remaining $526 million from the pre-existing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nine months ended
September 29, 2018 and September 30, 2017 (in
thousands):
Balance at Accruals for Settlements Balance at
Accrued warranty liability:
September 29, 2018 $ 13,026 $ 6,068 $ (6,901 ) $ 12,193
September 30, 2017 $ 13,391 $ 6,287 $ (6,823 ) $ 12,855
Other Commitments
In February 2018, the Company’s Board of Directors approved
expanding its precision chemistry consumable manufacturing
operations in the U.S. The Company anticipates spending an
estimated $215 million to build and equip the
new state-of-the-art</t>
  </si>
  <si>
    <t>Revenue Recognition</t>
  </si>
  <si>
    <t>Revenue from Contract with Customer [Abstract]</t>
  </si>
  <si>
    <t>2 Revenue Recognition
The Company adopted new accounting guidance
regarding the recognition of revenue from contracts with customers
as of January 1, 2018.
The Company recognizes revenue upon transfer of
control of promised products and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and
discounts.
The Company recognizes revenue on product sales at
the time control of the product transfers to the customer. In
substantially all of the Company’s arrangements, title of our
products transfers at shipping point and, as a result, the Company
determined control transfers at the point of shipment. In more
limited cases, there are destination-based shipping terms and,
thus, control is deemed to transfer when the products arrive at the
customer site. Incremental costs of obtaining a contract are
expensed as and when incurred if the expected amortization period
of the asset that would have been recognized is one year or less.
Shipping and handling costs are included as a component of cost of
sales. In situations where the control of the goods transfers prior
to the completion of the Company’s obligation to ship the
products to its customers, the Company has elected the practical
expedient to account for the shipping services as a fulfillment
cost. Accordingly, such costs are recognized when control of the
related goods is transferred to the customer. In more rare
situations, the Company has revenue associated with products that
contain specific customer acceptance criteria and the related
revenue is not recognized before the customer acceptance criteria
are satisfied. The Company elected to exclude from the measurement
of the transaction price all taxes assessed by a governmental
authority that are both imposed on and concurrent with specific
revenue-producing transactions and collected by the Company from a
customer.
Generally, the Company’s contracts for
products include a performance obligation related to installation.
The Company has determined that the installation represents a
distinct performance obligation and revenue is recognized
separately upon the completion of installation. The Company
determines the amount of the transaction price to allocate to the
installation service based on the standalone selling price of the
product and the service, which requires judgment. The Company
determines relative standalone selling price of installation based
upon a number of factors, including hourly service billing rates
and estimated installation hours. In developing these estimates,
the Company considers past history, competition, billing rates of
current services and other factors.
The Company has sales from standalone software,
which is included in instrument systems revenue. These arrangements
typically include software licenses and maintenance contracts, both
of which the Company has determined are distinct performance
obligations. The Company determines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the Company’s performance in
satisfying this obligation. Unspecified rights to software upgrades
are typically sold as part of the maintenance contract on
a when-and-if-available
Payment terms and conditions vary among the
Company’s revenue streams, although terms generally include a
requirement of payment within 30 to 60 days of product shipment.
Prior to providing payment terms to customers, an evaluation of the
customer’s credit risk is performed. Returns and customer
credits are infrequent and insignificant and are recorded as a
reduction to sales. Rights of return are not included in sales
arrangements and, therefore, there is minimal variable
consideration included in the transaction price of our
products.
Service revenue includes (i) service and
software maintenance contracts and (ii) service calls (time
and materials). Instrument service contracts and software
maintenance contracts are typically annual contracts, which are
billed at the beginning of the contract or maintenance period. The
amount of the service and software maintenance contract is
recognized on a straight-line basis to revenue over the maintenance
service period, which is the contractual term of the contract, as a
time-based measure of progress best reflects the Company’s
performance in satisfying this obligation. There are no deferred
costs associated with the service contract, as the cost of the
service is recorded when the service is performed. Service calls
are recognized to revenue at the time a service is
performed.
The Company’s deferred revenue liabilities on
the consolidated balance sheets consists of the obligation on
instrument service contracts and customer payments received in
advance, prior to shipment of the instrument. The Company records
deferred revenue primarily related to its service contracts, where
consideration is billable at the beginning of the service
period.
The following is a summary of the activity of the
Company’s deferred revenue and customer advances for the nine
months ended September 29, 2018 and September 30, 2017
(in thousands):
September 29, September 30,
Balance at the beginning of the period $ 192,590 $ 173,780
Recognition of revenue included in balance at beginning of the
period (147,310 ) (132,435 )
Revenue deferred during the period, net of revenue recognized 179,571 169,337
Balance at the end of the period $ 224,851 $ 210,682
As of September 29, 2018 and December 31,
2017, $38 million and $26 million of deferred revenue and
customer advances were classified in other long-term liabilities,
respectively.
The estimated amount of deferred revenue and
customer advances equals the transaction price allocated to
unfulfilled performance obligations for the period presented. Such
amounts are expected to be recognized in the future as follows (in
thousands):
September 29, 2018
Deferred revenue and customer advances expected to be
recognized:
In one year or less $ 186,485
In 13-24 26,316
In 25 months and beyond 12,050
Total $ 224,851</t>
  </si>
  <si>
    <t>Marketable Securities</t>
  </si>
  <si>
    <t>Investments, Debt and Equity Securities [Abstract]</t>
  </si>
  <si>
    <t>3 Marketable Securities
The Company’s marketable securities within cash equivalents
and investments included in the consolidated balance sheets are
detailed as follows (in thousands):
September 29, 2018
Amortized Unrealized Unrealized Fair Value
U.S. Treasury securities $ 272,812 $
— $ (894 ) $ 271,918
Foreign government securities 2,994
— (36 ) 2,958
Corporate debt securities 1,066,088 424 (3,130 ) 1,063,382
Time deposits 179,271
—
— 179,271
Total $ 1,521,165 $ 424 $ (4,060 ) $ 1,517,529
Amounts included in:
Cash equivalents $ 122,645 $
— $ (3 ) $ 122,642
Investments 1,398,520 424 (4,057 ) 1,394,887
Total $ 1,521,165 $ 424 $ (4,060 ) $ 1,517,529
December 31, 2017
Amortized
Unrealized
Unrealized Fair
Cost Gain Loss Value
U.S. Treasury securities $ 593,599 $ 82 $ (1,693 ) $ 591,988
Foreign government securities 6,982
— (30 ) 6,952
Corporate debt securities 1,977,329 897 (3,066 ) 1,975,160
Time deposits 371,515
— (4 ) 371,511
Equity securities 77 70
— 147
Total $ 2,949,502 $ 1,049 $ (4,793 ) $ 2,945,758
Amounts included in:
Cash equivalents $ 194,377 $
— $ (1 ) $ 194,376
Investments 2,755,125 1,049 (4,792 ) 2,751,382
Total $ 2,949,502 $ 1,049 $ (4,793 ) $ 2,945,758
The estimated fair value of marketable debt securities by maturity
date is as follows (in thousands):
September 29, 2018 December 31, 2017
Due in one year or less $ 1,043,082 $ 1,722,553
Due after one year through three years 295,176 851,547
Total $ 1,338,258 $ 2,574,100</t>
  </si>
  <si>
    <t>Inventory Disclosure [Abstract]</t>
  </si>
  <si>
    <t>4 Inventories
Inventories are classified as follows (in thousands):
September 29, 2018 December 31, 2017
Raw materials $ 112,588 $ 99,033
Work in progress 18,838 15,324
Finished goods 182,188 155,937
Total inventories $ 313,614 $ 270,294</t>
  </si>
  <si>
    <t>Acquisitions and Investments in Unaffiliated Companies</t>
  </si>
  <si>
    <t>Business Combinations [Abstract]</t>
  </si>
  <si>
    <t>5 Acquisitions and Investments in Unaffiliated
Companies
In July 2018, the Company acquired the sole intellectual property
rights to the Desorption Electrospray Ionization
(“DESI”) imaging technology for $30 million in
cash and a future contractual obligation to pay a minimum royalty
of $3 million over the remaining life of the patent. DESI is a
mass spectrometry imaging technique that is used to develop medical
therapies. The Company accounted for this transaction as an asset
acquisition as it did not meet the definition of a business. The
Company allocated $33 million of fair value to a purchased
intangible asset which will be amortized over the useful life of 12
years.
During the three months ended September 29, 2018, the Company
made $4 million of investments in unaffiliated companies,
bringing the total investment in unaffiliated companies to
$8 million for the nine months ended September 29,
2018.</t>
  </si>
  <si>
    <t>Goodwill and Other Intangibles</t>
  </si>
  <si>
    <t>Goodwill and Intangible Assets Disclosure [Abstract]</t>
  </si>
  <si>
    <t>6 Goodwill and Other Intangibles
The carrying amount of goodwill was $358 million and
$360 million at September 29, 2018 and December 31,
2017, respectively. During the nine months ended September 29,
2018, the effect of foreign currency translation decreased goodwill
by $2 million.
The Company’s intangible assets included in the consolidated
balance sheets are detailed as follows (dollars in thousands):
September 29, 2018 December 31, 2017
Gross Accumulated Weighted- Gross Accumulated Weighted-
Capitalized software $ 455,312 $ 306,286 5 years $ 438,652 $ 285,461 5 years
Purchased intangibles 203,170 143,009 11 years 169,870 138,750 11 years
Trademarks and IPR&amp;D 13,827
—
— 13,923
—
—
Licenses 5,733 4,901 6 years 5,840 4,628 6 years
Patents and other intangibles 77,175 48,187 8 years 72,815 43,866 8 years
Total $ 755,217 $ 502,383 7 years $ 701,100 $ 472,705 7 years
The gross carrying value of intangible assets and accumulated
amortization for intangible assets decreased by $11 million
and $8 million, respectively, in the nine months ended
September 29, 2018 due to the effects of foreign currency
translation. Amortization expense for intangible assets was
$12 million and $11 million for the three months ended
September 29, 2018 and September 30, 2017, respectively.
Amortization expense for intangible assets was $38 million and
$33 million for the nine months ended September 29, 2018
and September 30, 2017, respectively. Amortization expense for
intangible assets is estimated to be $53 million per year for
each of the next five years.</t>
  </si>
  <si>
    <t>Debt</t>
  </si>
  <si>
    <t>Debt Disclosure [Abstract]</t>
  </si>
  <si>
    <t>7 Debt
In November 2017, the Company entered into a new credit agreement
(the “2017 Credit Agreement”) that provides for a
$1.5 billion revolving facility and a $300 million term
loan. The revolving facility and term loan both mature on
November 30, 2022 and require no scheduled prepayments before
that date.
The interest rates applicable to the 2017 Credit Agreement are, at
the Company’s option, equal to either the alternate base rate
(which is a rate per annum equal to the greatest of (a) the
prime rate in effect on such day, (b) the Federal Reserve Bank
of New York Rate on such day plus 1/2 of 1% per annum and
(c) the adjusted LIBO rate on such day (or if such day is not
a business day, the immediately preceding business day) for a
deposit in U.S. dollars with a maturity of one month plus 1% per
annum) or the applicable 1, 2,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 The facility fee on the
2017 Credit Agreement ranges between 7.5 and 25 basis
points per annum, based on the leverage ratio, of the amount of the
revolving facility commitments and the outstanding term loan. The
2017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17 Credit
Agreement includes negative covenants, affirmative covenants,
representations and warranties and events of default that are
customary for investment grade credit facilities.
As of September 29, 2018 and December 31, 2017, the
Company had a total of $560 million and $700 million of
outstanding senior unsecured notes, respectively. Interest on the
fixed rate senior unsecured notes is payable semi-annually each
year. Interest on the floating rate senior unsecured notes is
payable quarterly. The Company may prepay all or some of the senior
unsecured notes at any time in an amount not less than 10% of the
aggregate principal amount outstanding, plus the applicable
make-whole amount or prepayment premium for Series H and J senior
unsecured notes.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
In July 2018, the Company entered into a
$150 million U.S.-to-Euro
The Company had the following outstanding debt at
September 29, 2018 and December 31, 2017 (in
thousands):
September 29, 2018 December 31, 2017
Foreign subsidiary lines of credit $ 284 $ 273
Senior unsecured notes - Series D - 3.22%, due March 2018
— 100,000
Total notes payable and debt, current 284 100,273
Senior unsecured notes - Series B - 5.00%, due February 2020 100,000 100,000
Senior unsecured notes - Series E - 3.97%, due March 2021 50,000 50,000
Senior unsecured notes - Series F - 3.40%, due June 2021 100,000 100,000
Senior unsecured notes - Series G - 3.92%, due June 2024 50,000 50,000
Senior unsecured notes - Series H - floating rate*, due June
2024 50,000 50,000
Senior unsecured notes - Series I - 3.13%, due May 2023 50,000 50,000
Senior unsecured notes - Series J - floating rate**, due May
2024
— 40,000
Senior unsecured notes - Series K - 3.44%, due May 2026 160,000 160,000
Credit agreement 590,000 1,300,000
Unamortized debt issuance costs (1,939 ) (2,499 )
Total long-term debt 1,148,061 1,897,501
Total debt $ 1,148,345 $ 1,997,774
*
Series H senior unsecured notes bear interest at
a 3-month
**
Series J senior unsecured notes bore interest at
a 3-month
As of September 29, 2018 and December 31, 2017, the
Company had a total amount available to borrow under existing
credit agreements of $1,208 million and $498 million,
respectively, after outstanding letters of credit. During the nine
months ended September 29, 2018, the Company reduced its
outstanding debt by $850 million using cash repatriated under
the 2017 Tax Cuts and Jobs Act. The weighted-average interest rates
applicable to the senior unsecured notes and credit agreement
borrowings collectively were 3.64% and 2.98% at September 29,
2018 and December 31, 2017, respectively. As of
September 29, 2018, the Company was in compliance with all
debt covenants.
The Company and its foreign subsidiaries also had available
short-term lines of credit totaling $90 million and
$91 million at September 29, 2018 and December 31,
2017, respectively, for the purpose of short-term borrowing and
issuance of commercial guarantees. The weighted-average interest
rate applicable to these short-term borrowings was 1.48% for both
September 29, 2018 and December 31, 2017.</t>
  </si>
  <si>
    <t>Income Taxes</t>
  </si>
  <si>
    <t>Income Tax Disclosure [Abstract]</t>
  </si>
  <si>
    <t>8 Income Taxes
In December 2017, the U.S. enacted legislation
informally referred to as the Tax Cuts and Jobs Act (the
“2017 Tax Act”). For the year ended December 31,
2017 the Company accrued a $550 million tax provision related
to the 2017 Tax Act. The $550 million expense consisted of
$490 million related to the federal toll charge,
$40 million for state income taxes and foreign withholding
taxes and $20 million for the revaluation of the
Company’s deferred tax assets and liabilities at the new
federal tax rate of 21%.
During the third quarter of 2018, the Internal
Revenue Service issued proposed regulations on the federal toll
charge and various states issued additional guidance. The Company
revised its analysis and calculation of the federal toll charge. In
addition, the Company was able to conclude upon the treatment in
certain state jurisdictions and expects to complete its analysis in
the fourth quarter of 2018. As a result of the new guidance issued
and additional work to complete the calculation of its federal toll
charge, the Company reduced its provisional accrual for federal,
state and foreign taxes by net $19 million during the three
months ended September 29, 2018. In addition, the Company also
assessed its uncertain tax positions related to these taxes and
accrued income tax reserves of $18 million during both the
three months ended and nine months ended September 29, 2018.
The Company will continue to analyze any new guidance from the tax
authorities, as well as any new information, and expects to
finalize its analysis of the toll charge and related liabilities,
including uncertain tax positions, in the fourth quarter of 2018
pursuant to SEC Staff Accounting Bulletin No. 118.
As part of the 2017 Tax Act, there is a provision
for the taxation of certain off-shore Low-Taxed off-shore
The four principal jurisdictions in which the
Company manufactures are the U.S., Ireland, the U.K. and Singapore,
where the statutory tax rates are 21%, 12.5%, 19% and 17%,
respectively, as of September 29, 2018. The Company has a
contractual tax rate of 0% on qualifying activities in Singapore
through March 2021, based upon the achievement of certain
contractual milestones, which the Company expects to continue to
meet. The effect of applying the contractual tax rate rather than
the statutory tax rate to income from qualifying activities in
Singapore increased the Company’s net income for the nine
months ended September 29, 2018 and September 30, 2017 by
$21 million and $18 million, respectively, and increased
the Company’s net income per diluted share by $0.26 and
$0.23, respectively.
The Company’s effective tax rate for the three
months ended September 29, 2018 and September 30, 2017
was 16.7% and 11.5%, respectively. The Company’s effective
tax rate for the nine months ended September 29, 2018 and
September 30, 2017 was 15.6% and 10.1%, respectively. The
increase in the effective tax rate of 5.2 percentage points and 5.5
percentage points for the three and nine months ended
September 29, 2018, respectively, can be primarily attributed
to the following:
•
The impact of the change in foreign currency exchange
rates on the earnings taxed in December 2017 under the toll charge
of the 2017 Tax Act and other related matters, which increased our
effective tax rate by 1.4 percentage points (or $2 million) and 1.3
percentage points (or $6 million) for the three and nine months
ended September 29, 2018, respectively, as compared to the
previous periods in 2017.
•
The impact of the reduction in tax benefit related to
stock-based compensation, which increased the effective tax rate by
1.6 percentage points (or $2 million) and 1.8 percentage points ($6
million) for the three and nine months ended September 29,
2018, respectively, as compared to the previous periods in
2017.
•
The impact of the increase in income tax reserves for
uncertain tax positions and settlement of audits in 2018 as
compared with the release of income tax reserves in 2017, which
resulted in an increase in the Company’s effective tax rate
of .7 percentage points for both the three and nine months
ended September 29, 2018. The 2018 increase in the tax reserve
for uncertain tax positions and settlement of audits added
$2 million of tax expense to 2018. During the same period
during 2017, there was a $3 million release of reserves due to
the lapsing of the statutes of limitation. This movement in income
tax reserves is without regard to the change for U.S. Tax Reform
items noted above.
•
The most significant ongoing changes applicable to the
Company under the 2017 Tax Act are the reduction in the U.S.
federal income tax rate from 35% to 21% and the new GILTI provision
described above. The impact of the GILTI provision is an increase
of approximately 2.4 percentage points to the Company’s
effective tax rates for both the three and nine months ended
September 29, 2018. This detriment is significantly offset by
the overall federal rate reduction, for no net impact in comparison
to the same periods in the prior year.
•
The remaining differences between the effective tax
rates can primarily be attributed to differences in the
proportionate amounts of pre-tax
The Company accounts for its uncertain tax return
reporting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
The following is a summary of the activity of the
Company’s uncertain tax positions for the nine months ended
September 29, 2018 and September 30, 2017 (in
thousands):
September 29, 2018 September 30, 2017
Balance at the beginning of the period $ 5,843 $ 9,964
Net changes in uncertain tax positions 19,097 (2,953 )
Balance at the end of the period $ 24,940 $ 7,011
As noted above, during the quarter and nine months
ended September 29, 2018, the Company increased its income tax
reserves for uncertain tax positions by $18 million related to
the 2017 federal toll charge. With limited exceptions, the Company
is no longer subject to tax audit examinations in significant
jurisdictions for the years ended on or before December 31,
2013. However, carryforward tax attributes that were generated in
years beginning on or before January 1, 2014 may still be
adjusted upon examination by tax authorities if the attributes are
utilized. The Company continuously monitors the lapsing of statutes
of limitations on potential tax assessments for related changes in
the measurement of unrecognized tax benefits, related net interest
and penalties, and deferred tax assets and liabilities. As of
September 29, 2018, the Company expects to record additional
reductions in the measurement of its unrecognized tax benefits and
related net interest and penalties of less than $1 million
within the next twelve months due to potential tax audit
settlements and the lapsing of statutes of limitations on potential
tax assessments. The Company does not expect to record any other
material reductions in the measurement of its unrecognized tax
benefits within the next twelve months.
The Company adopted new accounting guidance which
eliminates the deferral of tax effects on intra-entity transfers
other than inventory and requires an entity to recognize the income
tax consequences when the transfer occurs. The Company adopted this
standard as of January 1, 2018 with a $4 million charge
to beginning retained earnings in the consolidated balance
sheet.</t>
  </si>
  <si>
    <t>Stock-Based Compensation</t>
  </si>
  <si>
    <t>Disclosure of Compensation Related Costs, Share-based Payments [Abstract]</t>
  </si>
  <si>
    <t>9 Stock-Based Compensation
The Company maintains various shareholder-approved, stock-based
compensation plans which allow for the issuance of incentive
or non-qualified
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
The consolidated statements of operations for the three and nine
months ended September 29, 2018 and September 30, 2017
include the following stock-based compensation expense related to
stock option awards, restricted stock awards, restricted stock unit
awards, performance stock unit awards and the employee stock
purchase plan (in thousands):
Three Months Ended Nine Months Ended
September 29, September 30, September 29, September 30,
Cost of sales $ 488 $ 726 $ 1,696 $ 2,251
Selling and administrative expenses 6,731 10,768 22,855 25,558
Research and development expenses 1,994 780 3,633 2,259
Total stock-based compensation $ 9,213 $ 12,274 $ 28,184 $ 30,068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zero-coupon
Nine Months Ended
Options Issued and Significant Assumptions Used to
Estimate
Option Fair Values September 29, September 30,
Options issued in thousands 147 217
Risk-free interest rate 2.7 % 2.2 %
Expected life in years 6 6
Expected volatility 23.2 % 23.0 %
Expected dividends
—
—
Nine Months Ended
Weighted-Average Exercise Price and Fair Value of Options
on
the Date of Grant September 29, September 30,
Exercise price $ 205.37 $ 151.24
Fair value $ 57.99 $ 40.49
The following table summarizes stock option activity for the plans
for the nine months ended September 29, 2018 (in thousands,
except per share data):
Number of Exercise Price per Share Weighted-Average
Outstanding at December 31, 2017 2,039 $ 38.09 to $ 194.26 $ 124.41
Granted 147 $ 188.26 to $ 208.47 $ 205.37
Exercised (357 ) $ 38.09 to $ 154.33 $ 102.44
Canceled (137 ) $ 98.21 to $ 154.33 $ 126.13
Outstanding at September 29, 2018 1,692 $ 38.09 to $ 208.47 $ 135.94
Restricted Stock
During the nine months ended September 29, 2018, the Company
granted five thousand shares of restricted stock. The
weighted-average fair value per share of these awards on the grant
date was $194.73.
Restricted Stock Units
The following table summarizes the unvested restricted stock unit
award activity for the nine months ended September 29, 2018
(in thousands, except per share data):
Shares Weighted-Average
Unvested at December 31, 2017 374 $ 124.81
Granted 91 $ 207.85
Vested (123 ) $ 117.68
Forfeited (18 ) $ 126.43
Unvested at September 29, 2018 324 $ 150.75
Restricted stock units are generally granted annually in February
and vest in equal annual installments over a five-year period.
Performance Stock Units
The Company’s performance stock units are equity compensation
awards with a market vesting condition based on the Company’s
Total Shareholder Return (“TSR”) relative to the TSR of
the components of the S&amp;P Health Care Index. TSR is the change
in value of a stock price over time, including the reinvestment of
dividends. The vesting schedule ranges from 0% to 200% of the
target shares awarded.
In determining the fair value of the performance stock units, the
Company makes a variety of assumptions and estimates, including
volatility measures, expected yields and expected terms. The fair
value of each performance stock unit grant was estimated on the
date of grant using the Monte Carlo simulation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the performance period of the underlying performance
stock units. The risk-free interest rate is the yield currently
available on U.S. Treasury zero-coupon
Nine Months Ended
Performance Stock Units Issued and Significant Assumptions
Used
to Estimate Fair Values September 29, September 30,
Performance stock units issued (in thousands) 16 20
Risk-free interest rate 2.0 % 1.5 %
Expected life in years 2.8 3.0
Expected volatility 23.4 % 23.2 %
Average volatility of peer companies 25.8 % 26.1 %
Correlation coefficient 37.2 % 38.5 %
Expected dividends
—
—
The following table summarizes the unvested performance stock unit
award activity for the nine months ended September 29, 2018
(in thousands, except per share data):
Shares Weighted-Average
Unvested at December 31, 2017 64 $ 196.29
Granted 16 $ 253.44
Forfeited (5 ) $ 188.45
Unvested at September 29, 2018 75 $ 209.00</t>
  </si>
  <si>
    <t>Earnings Per Share</t>
  </si>
  <si>
    <t>Earnings Per Share [Abstract]</t>
  </si>
  <si>
    <t>10 Earnings Per Share
Basic and diluted EPS calculations are detailed as follows (in
thousands, except per share data):
Three Months Ended
September 29, 2018
Net
Income Weighted-
Per Share
(Numerator) (Denominator) Amount
Net income per basic common share $ 141,014 76,575 $ 1.84
Effect of dilutive stock option, restricted stock, performance
stock unit and restricted stock unit securities
— 561 (0.01 )
Net income per diluted common share $ 141,014 77,136 $ 1.83
Three Months Ended
September 30, 2017
Net
Income Weighted- Per
Share
(Numerator) (Denominator) Amount
Net income per basic common share $ 136,104 79,712 $ 1.71
Effect of dilutive stock option, restricted stock, performance
stock unit and restricted stock unit securities
— 809 (0.02 )
Net income per diluted common share $ 136,104 80,521 $ 1.69
Nine Months Ended September 29,
2018
Net
Income Weighted- Per
Share
(Numerator) (Denominator) Amount
Net income per basic common share $ 408,642 77,741 $ 5.26
Effect of dilutive stock option, restricted stock, performance
stock unit and restricted stock unit securities
— 654 (0.05 )
Net income per diluted common share $ 408,642 78,395 $ 5.21
Nine Months Ended September 30,
2017
Net
Income Weighted-
Per Share
(Numerator) (Denominator) Amount
Net income per basic common share $ 373,483 79,908 $ 4.67
Effect of dilutive stock option, restricted stock, performance
stock unit and restricted stock unit securities
— 752 (0.04 )
Net income per diluted common share $ 373,483 80,660 $ 4.63
For the three and nine months ended September 29, 2018, the
Company had 0.3 million and 0.1 million stock options
that were antidilutive, respectively, due to having higher exercise
prices than the Company’s average stock price during the
period. For the three and nine months ended September 30,
2017, the Company had 0.4 million and 0.5 million stock
options that were antidilutive, respectively. These securities were
not included in the computation of diluted EPS. The effect of
dilutive securities was calculated using the treasury stock
method.</t>
  </si>
  <si>
    <t>Accumulated Other Comprehensive Income</t>
  </si>
  <si>
    <t>Equity [Abstract]</t>
  </si>
  <si>
    <t>11 Accumulated Other Comprehensive Income
The components of accumulated other comprehensive income (loss) are
detailed as follows (in thousands):
Currency Unrealized Gain Unrealized Gain Accumulated
Balance at December 31, 2017 $ (69,418 ) $ (37,103 ) $ (3,546 ) $ (110,067 )
Other comprehensive (loss) income, net of tax (17,937 ) 2,228 (17 ) (15,726 )
Balance at September 29, 2018 $ (87,355 ) $ (34,875 ) $ (3,563 ) $ (125,793 )</t>
  </si>
  <si>
    <t>Retirement Plans</t>
  </si>
  <si>
    <t>Retirement Benefits [Abstract]</t>
  </si>
  <si>
    <t>12 Retirement Plans
The Company sponsors various retirement plans. The Company adopted
new accounting guidance which requires that an employer
disaggregate the service cost component from other components of
net benefit cost. As a result of the adoption of this standard, the
components of net periodic benefit cost other than the service cost
component are included in other income in the consolidated
statements of operations and all previous periods have been
adjusted accordingly. The summary of the components of net periodic
pension costs for the plans for the three and nine months ended
September 29, 2018 and September 30, 2017 is as follows
(in thousands):
Three Months Ended
September 29, 2018 September 30, 2017
U.S.
U.S. Retiree Non-U.S. U.S.
U.S. Retiree Non-U.S.
Pension
Healthcare Pension Pension
Healthcare Pension
Plans Plan Plans Plans Plan Plans
Service cost $ 142 $ 142 $ 1,311 $ 113 $ 137 $ 1,311
Interest cost 1,622 159 406 1,707 155 386
Expected return on plan assets (1,708 ) (177 ) (486 ) (2,574 ) (146 ) (434 )
Net amortization:
Prior service credit
— (4 ) (30 )
—
— (47 )
Net actuarial loss 771
— 167 693
— 248
Net periodic pension cost (benefit) $ 827 $ 120 $ 1,368 $ (61 ) $ 146 $ 1,464
Nine Months Ended
September 29, 2018 September 30, 2017
U.S.
U.S. Retiree Non-U.S. U.S.
U.S. Retiree Non-U.S.
Pension
Healthcare Pension Pension
Healthcare Pension
Plans Plan Plans Plans Plan Plans
Service cost $ 426 $ 425 $ 4,024 $ 338 $ 410 $ 3,802
Interest cost 4,868 477 1,250 5,122 464 1,112
Expected return on plan assets (5,123 ) (530 ) (1,442 ) (7,724 ) (440 ) (1,250 )
Net amortization:
Prior service credit
— (14 ) (93 )
—
— (140 )
Net actuarial loss 2,312
— 515 2,078
— 714
Net periodic pension cost (benefit) $ 2,483 $ 358 $ 4,254 $ (186 ) $ 434 $ 4,238
In 2018, the Company’s board of directors approved the
termination of its frozen U.S. defined benefit pension plans. The
Company anticipates that it will take three to six months to settle
all of these plans’ obligations and, during this timeframe,
the Company may incur pension accounting charges in connection with
the termination of these plans.
During the three and nine months ended September 29, 2018, the
Company contributed $5 million to
the non-U.S.</t>
  </si>
  <si>
    <t>Business Segment Information</t>
  </si>
  <si>
    <t>Segment Reporting [Abstract]</t>
  </si>
  <si>
    <t>13 Business Segment Information
The Company’s business activities, for which discrete
financial information is available, are regularly reviewed and
evaluated by the chief operating decision maker. As a result of
this evaluation, the Company determined that it has two operating
segments: Waters TM TM
The Waters operating segment is primarily in the business of
designing, manufacturing, distributing and servicing LC and MS
instruments, columns and other precision chemistry consumables that
can be integrated and used along with other analytical instruments.
The TA operating segment is primarily in the business of designing,
manufacturing, distributing and servicing thermal analysis,
rheometry and calorimetry instruments. The Company’s two
operating segments have similar economic characteristics; product
processes; products and services; types and classes of customers;
methods of distribution; and regulatory environments. Because of
these similarities, the two segments have been aggregated into one
reporting segment for financial statement purposes. Please refer to
the consolidated financial statements for financial information
regarding the one reportable segment of the Company.
Net sales for the Company’s products and services are as
follows for the three and nine months ended September 29, 2018
and September 30, 2017 (in thousands):
Three Months Ended Nine Months Ended
September 29, September 30, September 29, September 30,
Product net sales:
Waters instrument systems $ 238,986 $ 238,431 $ 677,017 $ 674,768
Chemistry consumables 95,979 92,879 293,818 271,606
TA instrument systems 43,557 44,240 135,673 126,310
Total product sales 378,522 375,550 1,106,508 1,072,684
Service net sales:
Waters service 180,830 172,594 543,411 498,736
TA service 18,669 17,440 54,991 50,383
Total service sales 199,499 190,034 598,402 549,119
Total net sales $ 578,021 $ 565,584 $ 1,704,910 $ 1,621,803
Geographic sales information is presented below for the three and
nine months ended September 29, 2018 and September 30,
2017 (in thousands):
Three Months Ended Nine Months Ended
September 29, September 30, September 29, September 30,
Net Sales:
Asia:
China $ 109,713 $ 96,141 $ 313,250 $ 275,367
Japan 43,549 42,202 129,497 125,058
Asia Other 68,934 70,996 216,634 219,723
Total Asia 222,196 209,339 659,381 620,148
Americas:
United States 170,766 171,053 479,072 474,661
Americas Other 36,037 31,960 107,567 99,588
Total Americas 206,803 203,013 586,639 574,249
Europe 149,022 153,232 458,890 427,406
Total net sales $ 578,021 $ 565,584 $ 1,704,910 $ 1,621,803
Net sales by customer class are as follows for the three and nine
months ended September 29, 2018 and September 30, 2017
(in thousands):
Three Months Ended Nine Months Ended
September 29, September 30, September 29, September 30,
Pharmaceutical $ 325,166 $ 321,963 $ 968,848 $ 921,423
Industrial 171,985 168,349 517,979 504,183
Governmental and academic 80,870 75,272 218,083 196,197
Total net sales $ 578,021 $ 565,584 $ 1,704,910 $ 1,621,803
Net sales for the Company recognized at a point in time versus over
time are as follows for the three and nine months ended
September 29, 2018 and September 30, 2017 (in
thousands):
Three Months Ended Nine Months Ended
September 29, September 30, September 29, September 30,
Net sales recognized at a point in time:
Instrument systems $ 282,543 $ 282,671 $ 812,690 $ 801,078
Chemistry consumables 95,979 92,879 293,818 271,606
Service sales recognized at a point in time (time &amp;
materials) 75,769 72,221 228,685 212,660
Total net sales recognized at a point in time 454,291 447,771 1,335,193 1,285,344
Net sales recognized over time:
Service and software sales recognized over time (contracts) 123,730 117,813 369,717 336,459
Total net sales $ 578,021 $ 565,584 $ 1,704,910 $ 1,621,803</t>
  </si>
  <si>
    <t>Recent Accounting Standard Changes and Developments</t>
  </si>
  <si>
    <t>Accounting Changes and Error Corrections [Abstract]</t>
  </si>
  <si>
    <t>14 Recent Accounting Standard Changes and
Developments
Recently Adopted Accounting Standards
In May 2014, amended accounting guidance was issued regarding the
recognition of revenue from contracts with customers. The objective
of this guidance is to significantly enhance comparability and
clarify principles of revenue recognition practices across
entities, industries, jurisdictions and capital markets. This
guidance was originally effective for annual and interim reporting
periods beginning after December 15, 2016; however, the
Financial Accounting Standards Board (“FASB”) amended
the standard in August 2015 to delay the effective period date by
one year to annual and interim periods beginning after
December 15, 2017. Adoption prior to December 15, 2016
was not permitted. In March 2016, the FASB clarified the
implementation guidance on principal versus agent considerations
and, in April 2016, clarification was made regarding certain
aspects of identifying performance obligations and licensing
implementation guidance. In May 2016, additional guidance was
issued related to disclosure of remaining performance obligations,
as well as other amendments to guidance on
collectibility, non-cash
In January 2016, accounting guidance was issued which primarily
affects the classification and measurement of certain financial
instruments, principally equity investments and certain financial
liabilities. Under the new guidance, there will no longer be
an available-for-sale
In August 2016, accounting guidance was issued that clarifies the
classification of certain cash flows. The new guidance addresses
eight specific areas where current accounting guidance is either
unclear or does not specifically address classification issues.
This guidance is effective for annual and interim periods beginning
after December 15, 2017 and early adoption is permitted. The
Company adopted this standard as of January 1, 2018 and the
adoption of this standard did not have a material impact on the
Company’s cash flows.
In October 2016, accounting guidance was issued regarding
intra-entity transfers of assets other than inventory. The new
guidance eliminates the deferral of tax effects on intra-entity
transfers other than inventory and requires an entity to recognize
the income tax consequences when the transfer occurs. The Company
adopted this standard as of January 1, 2018 with a
$4 million charge to beginning retained earnings in the
consolidated balance sheet. Please see Note 8, “Income
Taxes”, for additional information.
In January 2017, accounting guidance was issued that clarifies the
definition of a business. The new guidance provides a more robust
framework to use in determining when a set of assets and activities
is a business, thus narrowing the definition and the amount of
transactions accounted for as business combinations. The Company
adopted this standard as of January 1, 2018 and will apply
this guidance prospectively to any business combination
transactions that take place in the future.
In March 2017, accounting guidance was issued regarding the
presentation of net periodic pension cost and net periodic
postretirement benefit cost. The new guidance requires that an
employer disaggregate the service cost component from other
components of net benefit cost, with service cost reported in the
same line items as other compensation costs and the other
components of net benefit costs presented outside income from
operations. The Company adopted this standard as of January 1,
2018 and has reported the components of net periodic benefit cost
other than the service cost component in other income on the
consolidated statements of operations for all periods presented.
Please see Note 12, “Retirement Plans”, for additional
information.
In May 2017, accounting guidance was issued that clarifies the
accounting for a change to the terms or conditions of a share-based
payment award. The standard provides more specific guidance for
determining when a change to an award requires modification
accounting and when it should be deemed purely administrative in
nature. The Company adopted this standard as of January 1,
2018 and the adoption of this standard did not have a material
impact on the Company’s financial position, results of
operations and cash flows.
In August 2017, accounting guidance was issued which simplifies the
application of hedge accounting and enables companies to better
portray the economics of their risk management activities in their
financial statements. The Company adopted this standard in the
second quarter of 2018, and this adoption did not have a material
impact on the Company’s financial position, results of
operations and cash flows.
Recently Issued Accounting Standards
In February 2016, accounting guidance was issued regarding the
accounting for leases. This new comprehensive lease standard amends
various aspects of existing accounting guidance for leases. The
core principle of the new guidance will require lessees to present
the assets and liabilities that arise from leases on their balance
sheets. This guidance is effective for annual and interim reporting
periods beginning after December 15, 2018 and early adoption
is permitted. The Company will apply the prospective method of
adoption and expects that the adoption of this standard will have a
material effect on the Company’s balance sheet; however, it
is not expected to have an overall material impact on the
Company’s results of operations and cash flows.
In June 2016, accounting guidance was issued that modifies the
recognition of credit losses related to financial assets, such as
debt securities, trade receivables, net investments in
leases, off-balance available-for-sale. available-for-sale non-credit
In January 2017, accounting guidance was issued that simplifies the
accounting for goodwill impairment. The guidance eliminates step 2
of the goodwill impairment test, which requires a hypothetical
purchase price allocation. This guidance is effective for annual
and interim periods beginning after December 15, 2019 and
early adoption is permitted. The Company currently does not expect
that the adoption of this standard will have a material effect on
the Company’s financial position, results of operations and
cash flows.
In March 2017, accounting guidance was issued to amend the
amortization period for certain purchased callable debt securities
held at a premium. Specifically, the amortization period for
certain callable debt securities will be shortened to end at the
earliest call date. This guidance is effective for annual and
interim periods beginning after December 15, 2018 and early
adoption is permitted. The Company currently does not believe that
the adoption of this standard will have a material impact on the
Company’s financial position, results of operations and cash
flows.
In February 2018, accounting guidance was issued to address the
impact of the 2017 Tax Cuts and Jobs Act on items recorded in
accumulated other comprehensive income. Current accounting guidance
requires deferred tax liabilities and assets to be adjusted for the
effect of a change in tax laws or rates with the effect recorded in
income from continuing operations, even if the related tax effects
were originally recognized in other comprehensive income, the new
guidance allows a reclassification from accumulated other
comprehensive income to retained earnings for stranded tax effects
resulting from the 2017 Tax Act. This guidance is effective for
annual and interim periods beginning after December 15, 2018
and early adoption is permitted. The Company is currently
evaluating the potential impact that the adoption of this standard
will have on the Company’s financial position, results of
operations and cash flows.</t>
  </si>
  <si>
    <t>Basis of Presentation and Summary of Significant Accounting Policies (Policies)</t>
  </si>
  <si>
    <t>Fiscal Period</t>
  </si>
  <si>
    <t>The Company’s interim fiscal quarter typically ends on the
thirteenth Saturday of each quarter. Since the Company’s
fiscal year end is December 31, the first and fourth fiscal
quarters may have more or less than thirteen complete weeks. The
Company’s third fiscal quarters for 2018 and 2017 ended on
September 29, 2018 and September 30, 2017,
respectively.</t>
  </si>
  <si>
    <t>Basis of Accounting</t>
  </si>
  <si>
    <t>The accompanying unaudited interim consolidated financial
statements have been prepared in accordance with the instructions
to the Quarterly Report on Form 10-Q</t>
  </si>
  <si>
    <t>Principles of Consolidation</t>
  </si>
  <si>
    <t>The consolidated financial statements include the accounts of the
Company and its subsidiaries, which are wholly owned. All
inter-company balances and transactions have been eliminated.</t>
  </si>
  <si>
    <t>Use of Estimates</t>
  </si>
  <si>
    <t>The preparation of consolidated financial statements in conformity
with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t>
  </si>
  <si>
    <t>Translation of Foreign Currencies</t>
  </si>
  <si>
    <t>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most of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income in the
consolidated balance sheets.</t>
  </si>
  <si>
    <t>Cash, Cash Equivalents and Investments</t>
  </si>
  <si>
    <t>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As of September 29, 2018 and
December 31, 2017, $942 million out of
$2,084 million and $3,326 million out of
$3,394 million, respectively, of the Company’s total
cash, cash equivalents and investments were held by foreign
subsidiaries. In addition, $341 million out of
$2,084 million and $304 million out of
$3,394 million of cash, cash equivalents and investments were
held in currencies other than the U.S. dollar at September 29,
2018 and December 31, 2017, respectively.</t>
  </si>
  <si>
    <t>Accounts Receivable and Allowance for Doubtful Accounts</t>
  </si>
  <si>
    <t xml:space="preserve">Accounts Receivable and Allowance for Doubtful Account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allowance for doubtful
accounts is the best estimate of the amount of probable credit
losses in the existing accounts receivable. The allowance is based
on a number of factors, including historical experience and the
customer’s credit-worthiness. The allowance for doubtful
accounts is reviewed on at least a quarterly basis. Past due
balances over 90 days and over a specified amount are reviewed
individually for collectibility. Account balances are charged
against the allowance when the Company determines it is probable
that the receivable will not be recovered. The Company does not
have any off-balance
The following is a summary of the activity of the Company’s
allowance for doubtful accounts for the nine months ended
September 29, 2018 and September 30, 2017 (in
thousands):
Balance at Additions Deduction Balance at
Allowance for Doubtful Accounts
September 29, 2018 $ 6,109 $ 2,752 $ (2,175 ) $ 6,686
September 30, 2017 $ 5,140 $ 2,545 $ (1,586 ) $ 6,099 </t>
  </si>
  <si>
    <t>Fair Value Measurements</t>
  </si>
  <si>
    <t>Fair Value Measurements
In accordance with the accounting standards for fair value
measurements and disclosures, certain of the Company’s assets
and liabilities are measured at fair value on a recurring basis as
of September 29, 2018 and December 31, 2017.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September 29, 2018 (in thousands):
Total at Quoted Prices for Identical (Level 1) Significant Significant (Level 3)
Assets:
U.S. Treasury securities $ 271,918 $
— $ 271,918 $
—
Foreign government securities 2,958
— 2,958
—
Corporate debt securities 1,063,382
— 1,063,382
—
Time deposits 179,271
— 179,271
—
Waters 401(k) Restoration Plan assets 37,723 37,723
—
—
Foreign currency exchange contracts 116
— 116
—
Interest rate cross-currency swap agreements 767
— 767
—
Total $ 1,556,135 $ 37,723 $ 1,518,412 $
—
Liabilities:
Contingent consideration $ 3,701 $
— $
— $ 3,701
Foreign currency exchange contracts 828
— 828
—
Total $ 4,529 $
— $ 828 $ 3,701
The following table represents the Company’s assets and
liabilities measured at fair value on a recurring basis at
December 31, 2017 (in thousands):
Total at Quoted Prices Significant Significant (Level 3)
Assets:
U.S. Treasury securities $ 591,988 $
— $ 591,988 $
—
Foreign government securities 6,952
— 6,952
—
Corporate debt securities 1,975,160
— 1,975,160
—
Time deposits 371,511
— 371,511
—
Equity securities 147
— 147
—
Waters 401(k) Restoration Plan assets 35,645 35,645
—
—
Foreign currency exchange contracts 566
— 566
—
Total $ 2,981,969 $ 35,645 $ 2,946,324 $
—
Liabilities:
Contingent consideration $ 3,247 $
— $
— $ 3,247
Foreign currency exchange contracts 182
— 182
—
Total $ 3,429 $
— $ 182 $ 3,247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and foreign currency exchange contrac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July 2014 acquisition of Medimass Research, Development and Service
Kft.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estimated future results
and a discount rate that reflects both the likelihood of achieving
the estimated future results and the Company’s
creditworthiness. A change in any of these unobservable inputs can
significantly change the fair value of the contingent
consideration. Although there is no contractual limit, the fair
value of future contingent consideration payments was estimated to
be $4 million and $3 million at September 29, 2018
and December 31, 2017, respectively, based on the
Company’s best estimate, as the earnout is based on future
sales of certain products, some of which are currently in
development, through 2034.
Fair Value of Other Financial Instruments
The Company’s accounts receivable, accounts payable and
variable interest rate debt are recorded at cost, which
approximates fair value due to their short-term nature. The
carrying value of the Company’s fixed interest rate debt was
$510 million and $610 million at September 29, 2018
and December 31, 2017,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495 million and $608 million at
September 29, 2018 and December 31, 2017, respectively,
using Level 2 inputs.</t>
  </si>
  <si>
    <t>Derivative Transactions</t>
  </si>
  <si>
    <t>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net asset investments. The Company
presents the derivative transactions in financing activities in the
statement of cash flows.
Foreign Currency Exchange Contracts
The Company does not specifically enter into any derivatives that
hedge foreign-currency-denominated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In July 2018, the Company entered into a three-year interest rate
cross-currency swap derivative agreement with a notional value of
$150 million to hedge the variability in the movement of
foreign currency exchange rates on a portion of its
Euro-denominated net asset investments. Under hedge accounting, the
change in fair value of the derivative that relates to changes in
the foreign currency spot rate are recorded in the currency
translation adjustment in other comprehensive income and remain in
accumulated comprehensive income in stockholders’ equity
until the sale or substantial liquidation of the foreign operation.
The difference between the interest rate received and paid under
the interest rate cross-currency swap derivative agreement is
recorded in interest income in the statement of operations.
The Company’s foreign currency exchange contracts and
interest rate cross-currency swap agreements included in the
consolidated balance sheets are classified as follows (in
thousands):
September 29, 2018 December 31, 2017
Notional Value Fair Value Notional Value Fair Value
Foreign exchange contracts:
Other current assets $ 37,927 $ 116 $ 110,759 $ 566
Other current liabilities $ 105,885 $ 828 $ 37,104 $ 182
Interest rate cross-currency swap agreements:
Other assets $ 150,000 $ 767 $
— $
—
Accumulated other comprehensive income $ (767 ) $
—
The following is a summary of the activity included in the
statements of comprehensive income related to the foreign currency
exchange contracts (in thousands):
Financial Statement Three Months Ended Nine Months Ended
September 29, September 30, September 29, September 30,
Foreign currency exchange contracts:
Realized (losses) gains on closed contracts Cost of sales $ (23 ) $ 2,871 $ (2,181 ) $ 3,301
Unrealized (losses) gains on open contracts Cost of sales (5 ) (1,258 ) (1,097 ) 819
Cumulative net pre-tax Cost of sales $ (28 ) $ 1,613 $ (3,278 ) $ 4,120
Interest rate cross-currency swap agreements:
Interest earned Interest income $ 927 $
— $ 927 $
—
Unrealized gains on open contracts Stockholders’ equity $ 767 $
— $ 767 $
—</t>
  </si>
  <si>
    <t>Stockholders' Equity</t>
  </si>
  <si>
    <t>Stockholders’ Equity
In April 2018, the Company’s Board of Directors authorized
the Company to repurchase up to $3 billion of its outstanding
common stock over a three-year period. This new program adds the
remaining $526 million from the pre-existing</t>
  </si>
  <si>
    <t>Product Warranty Costs</t>
  </si>
  <si>
    <t xml:space="preserve">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nine months ended
September 29, 2018 and September 30, 2017 (in
thousands):
Balance at Accruals for Settlements Balance at
Accrued warranty liability:
September 29, 2018 $ 13,026 $ 6,068 $ (6,901 ) $ 12,193
September 30, 2017 $ 13,391 $ 6,287 $ (6,823 ) $ 12,855 </t>
  </si>
  <si>
    <t>2 Revenue Recognition
The Company adopted new accounting guidance regarding the
recognition of revenue from contracts with customers as of
January 1, 2018.
The Company recognizes revenue upon transfer of control of promised
products and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and discounts.
The Company recognizes revenue on product sales at the time control
of the product transfers to the customer. In substantially all of
the Company’s arrangements, title of our products transfers
at shipping point and, as a result, the Company determined control
transfers at the point of shipment. In more limited cases, there
are destination-based shipping terms and, thus, control is deemed
to transfer when the products arrive at the customer site.
Incremental costs of obtaining a contract are expensed as and when
incurred if the expected amortization period of the asset that
would have been recognized is one year or less. Shipping and
handling costs are included as a component of cost of sales. In
situations where the control of the goods transfers prior to the
completion of the Company’s obligation to ship the products
to its customers, the Company has elected the practical expedient
to account for the shipping services as a fulfillment cost.
Accordingly, such costs are recognized when control of the related
goods is transferred to the customer. In more rare situations, the
Company has revenue associated with products that contain specific
customer acceptance criteria and the related revenue is not
recognized before the customer acceptance criteria are satisfied.
The Company elected to exclude from the measurement of the
transaction price all taxes assessed by a governmental authority
that are both imposed on and concurrent with specific
revenue-producing transactions and collected by the Company from a
customer.
Generally, the Company’s contracts for products include a
performance obligation related to installation. The Company has
determined that the installation represents a distinct performance
obligation and revenue is recognized separately upon the completion
of installation. The Company determines the amount of the
transaction price to allocate to the installation service based on
the standalone selling price of the product and the service, which
requires judgment. The Company determines relative standalone
selling price of installation based upon a number of factors,
including hourly service billing rates and estimated installation
hours. In developing these estimates, the Company considers past
history, competition, billing rates of current services and other
factors.
The Company has sales from standalone software, which is included
in instrument systems revenue. These arrangements typically include
software licenses and maintenance contracts, both of which the
Company has determined are distinct performance obligations. The
Company determines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the
Company’s performance in satisfying this obligation.
Unspecified rights to software upgrades are typically sold as part
of the maintenance contract on a when-and-if-available
Payment terms and conditions vary among the Company’s revenue
streams, although terms generally include a requirement of payment
within 30 to 60 days of product shipment. Prior to providing
payment terms to customers, an evaluation of the customer’s
credit risk is performed. Returns and customer credits are
infrequent and insignificant and are recorded as a reduction to
sales. Rights of return are not included in sales arrangements and,
therefore, there is minimal variable consideration included in the
transaction price of our products.
Service revenue includes (i) service and software maintenance
contracts and (ii) service calls (time and materials).
Instrument service contracts and software maintenance contracts are
typically annual contracts, which are billed at the beginning of
the contract or maintenance period. The amount of the service and
software maintenance contract is recognized on a straight-line
basis to revenue over the maintenance service period, which is the
contractual term of the contract, as a time-based measure of
progress best reflects the Company’s performance in
satisfying this obligation. There are no deferred costs associated
with the service contract, as the cost of the service is recorded
when the service is performed. Service calls are recognized to
revenue at the time a service is performed.
The Company’s deferred revenue liabilities on the
consolidated balance sheets consists of the obligation on
instrument service contracts and customer payments received in
advance, prior to shipment of the instrument. The Company records
deferred revenue primarily related to its service contracts, where
consideration is billable at the beginning of the service
period.</t>
  </si>
  <si>
    <t>The Company accounts for its uncertain tax return reporting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
The Company adopted new accounting guidance which eliminates the
deferral of tax effects on intra-entity transfers other than
inventory and requires an entity to recognize the income tax
consequences when the transfer occurs. The Company adopted this
standard as of January 1, 2018 with a $4 million charge
to beginning retained earnings in the consolidated balance
sheet.</t>
  </si>
  <si>
    <t>Stock-based Compensation</t>
  </si>
  <si>
    <t>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zero-coupon
Performance Stock Units
The Company’s performance stock units are equity compensation
awards with a market vesting condition based on the Company’s
Total Shareholder Return (“TSR”) relative to the TSR of
the components of the S&amp;P Health Care Index. TSR is the change
in value of a stock price over time, including the reinvestment of
dividends. The vesting schedule ranges from 0% to 200% of the
target shares awarded.
In determining the fair value of the performance stock units, the
Company makes a variety of assumptions and estimates, including
volatility measures, expected yields and expected terms. The fair
value of each performance stock unit grant was estimated on the
date of grant using the Monte Carlo simulation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the performance period of the underlying performance
stock units. The risk-free interest rate is the yield currently
available on U.S. Treasury zero-coupon</t>
  </si>
  <si>
    <t>The effect of dilutive securities was calculated using the treasury
stock method.</t>
  </si>
  <si>
    <t>The Company adopted new accounting guidance which requires that an
employer disaggregate the service cost component from other
components of net benefit cost. As a result of the adoption of this
standard, the components of net periodic benefit cost other than
the service cost component are included in other income in the
consolidated statements of operations and all previous periods have
been adjusted accordingly.</t>
  </si>
  <si>
    <t>New Accounting Pronouncements</t>
  </si>
  <si>
    <t>Recently Adopted Accounting Standards
In May 2014, amended accounting guidance was issued regarding the
recognition of revenue from contracts with customers. The objective
of this guidance is to significantly enhance comparability and
clarify principles of revenue recognition practices across
entities, industries, jurisdictions and capital markets. This
guidance was originally effective for annual and interim reporting
periods beginning after December 15, 2016; however, the
Financial Accounting Standards Board (“FASB”) amended
the standard in August 2015 to delay the effective period date by
one year to annual and interim periods beginning after
December 15, 2017. Adoption prior to December 15, 2016
was not permitted. In March 2016, the FASB clarified the
implementation guidance on principal versus agent considerations
and, in April 2016, clarification was made regarding certain
aspects of identifying performance obligations and licensing
implementation guidance. In May 2016, additional guidance was
issued related to disclosure of remaining performance obligations,
as well as other amendments to guidance on
collectibility, non-cash
In January 2016, accounting guidance was issued which primarily
affects the classification and measurement of certain financial
instruments, principally equity investments and certain financial
liabilities. Under the new guidance, there will no longer be
an available-for-sale
In August 2016, accounting guidance was issued that clarifies the
classification of certain cash flows. The new guidance addresses
eight specific areas where current accounting guidance is either
unclear or does not specifically address classification issues.
This guidance is effective for annual and interim periods beginning
after December 15, 2017 and early adoption is permitted. The
Company adopted this standard as of January 1, 2018 and the
adoption of this standard did not have a material impact on the
Company’s cash flows.
In October 2016, accounting guidance was issued regarding
intra-entity transfers of assets other than inventory. The new
guidance eliminates the deferral of tax effects on intra-entity
transfers other than inventory and requires an entity to recognize
the income tax consequences when the transfer occurs. The Company
adopted this standard as of January 1, 2018 with a
$4 million charge to beginning retained earnings in the
consolidated balance sheet. Please see Note 8, “Income
Taxes”, for additional information.
In January 2017, accounting guidance was issued that clarifies the
definition of a business. The new guidance provides a more robust
framework to use in determining when a set of assets and activities
is a business, thus narrowing the definition and the amount of
transactions accounted for as business combinations. The Company
adopted this standard as of January 1, 2018 and will apply
this guidance prospectively to any business combination
transactions that take place in the future.
In March 2017, accounting guidance was issued regarding the
presentation of net periodic pension cost and net periodic
postretirement benefit cost. The new guidance requires that an
employer disaggregate the service cost component from other
components of net benefit cost, with service cost reported in the
same line items as other compensation costs and the other
components of net benefit costs presented outside income from
operations. The Company adopted this standard as of January 1,
2018 and has reported the components of net periodic benefit cost
other than the service cost component in other income on the
consolidated statements of operations for all periods presented.
Please see Note 12, “Retirement Plans”, for additional
information.
In May 2017, accounting guidance was issued that clarifies the
accounting for a change to the terms or conditions of a share-based
payment award. The standard provides more specific guidance for
determining when a change to an award requires modification
accounting and when it should be deemed purely administrative in
nature. The Company adopted this standard as of January 1,
2018 and the adoption of this standard did not have a material
impact on the Company’s financial position, results of
operations and cash flows.
In August 2017, accounting guidance was issued which simplifies the
application of hedge accounting and enables companies to better
portray the economics of their risk management activities in their
financial statements. The Company adopted this standard in the
second quarter of 2018, and this adoption did not have a material
impact on the Company’s financial position, results of
operations and cash flows.
Recently Issued Accounting Standards
In February 2016, accounting guidance was issued regarding the
accounting for leases. This new comprehensive lease standard amends
various aspects of existing accounting guidance for leases. The
core principle of the new guidance will require lessees to present
the assets and liabilities that arise from leases on their balance
sheets. This guidance is effective for annual and interim reporting
periods beginning after December 15, 2018 and early adoption
is permitted. The Company will apply the prospective method of
adoption and expects that the adoption of this standard will have a
material effect on the Company’s balance sheet; however, it
is not expected to have an overall material impact on the
Company’s results of operations and cash flows.
In June 2016, accounting guidance was issued that modifies the
recognition of credit losses related to financial assets, such as
debt securities, trade receivables, net investments in
leases, off-balance available-for-sale. available-for-sale non-credit
In January 2017, accounting guidance was issued that simplifies the
accounting for goodwill impairment. The guidance eliminates step 2
of the goodwill impairment test, which requires a hypothetical
purchase price allocation. This guidance is effective for annual
and interim periods beginning after December 15, 2019 and
early adoption is permitted. The Company currently does not expect
that the adoption of this standard will have a material effect on
the Company’s financial position, results of operations and
cash flows.
In March 2017, accounting guidance was issued to amend the
amortization period for certain purchased callable debt securities
held at a premium. Specifically, the amortization period for
certain callable debt securities will be shortened to end at the
earliest call date. This guidance is effective for annual and
interim periods beginning after December 15, 2018 and early
adoption is permitted. The Company currently does not believe that
the adoption of this standard will have a material impact on the
Company’s financial position, results of operations and cash
flows.
In February 2018, accounting guidance was issued to address the
impact of the 2017 Tax Cuts and Jobs Act on items recorded in
accumulated other comprehensive income. Current accounting guidance
requires deferred tax liabilities and assets to be adjusted for the
effect of a change in tax laws or rates with the effect recorded in
income from continuing operations, even if the related tax effects
were originally recognized in other comprehensive income, the new
guidance allows a reclassification from accumulated other
comprehensive income to retained earnings for stranded tax effects
resulting from the 2017 Tax Act. This guidance is effective for
annual and interim periods beginning after December 15, 2018
and early adoption is permitted. The Company is currently
evaluating the potential impact that the adoption of this standard
will have on the Company’s financial position, results of
operations and cash flows.</t>
  </si>
  <si>
    <t>Basis of Presentation and Summary of Significant Accounting Policies (Tables)</t>
  </si>
  <si>
    <t>Allowance for Doubtful Accounts Roll Forward</t>
  </si>
  <si>
    <t xml:space="preserve">The following is a summary of the activity of the Company’s
allowance for doubtful accounts for the nine months ended
September 29, 2018 and September 30, 2017 (in
thousands):
Balance at Additions Deduction Balance at
Allowance for Doubtful Accounts
September 29, 2018 $ 6,109 $ 2,752 $ (2,175 ) $ 6,686
September 30, 2017 $ 5,140 $ 2,545 $ (1,586 ) $ 6,099 </t>
  </si>
  <si>
    <t>Summary of Assets and Liabilities Measured at Fair Value on Recurring Basis</t>
  </si>
  <si>
    <t>The following table represents the Company’s assets and
liabilities measured at fair value on a recurring basis at
September 29, 2018 (in thousands):
Total at Quoted Prices for Identical (Level 1) Significant Significant (Level 3)
Assets:
U.S. Treasury securities $ 271,918 $
— $ 271,918 $
—
Foreign government securities 2,958
— 2,958
—
Corporate debt securities 1,063,382
— 1,063,382
—
Time deposits 179,271
— 179,271
—
Waters 401(k) Restoration Plan assets 37,723 37,723
—
—
Foreign currency exchange contracts 116
— 116
—
Interest rate cross-currency swap agreements 767
— 767
—
Total $ 1,556,135 $ 37,723 $ 1,518,412 $
—
Liabilities:
Contingent consideration $ 3,701 $
— $
— $ 3,701
Foreign currency exchange contracts 828
— 828
—
Total $ 4,529 $
— $ 828 $ 3,701
The following table represents the Company’s assets and
liabilities measured at fair value on a recurring basis at
December 31, 2017 (in thousands):
Total at Quoted Prices Significant Significant (Level 3)
Assets:
U.S. Treasury securities $ 591,988 $
— $ 591,988 $
—
Foreign government securities 6,952
— 6,952
—
Corporate debt securities 1,975,160
— 1,975,160
—
Time deposits 371,511
— 371,511
—
Equity securities 147
— 147
—
Waters 401(k) Restoration Plan assets 35,645 35,645
—
—
Foreign currency exchange contracts 566
— 566
—
Total $ 2,981,969 $ 35,645 $ 2,946,324 $
—
Liabilities:
Contingent consideration $ 3,247 $
— $
— $ 3,247
Foreign currency exchange contracts 182
— 182
—
Total $ 3,429 $
— $ 182 $ 3,247</t>
  </si>
  <si>
    <t>Summary of Foreign Currency Exchange Contracts and Interest Rate Cross-Currency Swap Agreements</t>
  </si>
  <si>
    <t xml:space="preserve">The Company’s foreign currency exchange contracts and
interest rate cross-currency swap agreements included in the
consolidated balance sheets are classified as follows (in
thousands):
September 29, 2018 December 31, 2017
Notional Value Fair Value Notional Value Fair Value
Foreign exchange contracts:
Other current assets $ 37,927 $ 116 $ 110,759 $ 566
Other current liabilities $ 105,885 $ 828 $ 37,104 $ 182
Interest rate cross-currency swap agreements:
Other assets $ 150,000 $ 767 $
— $
—
Accumulated other comprehensive income $ (767 ) $
— </t>
  </si>
  <si>
    <t>Gains (Losses) on Foreign Exchange Contracts</t>
  </si>
  <si>
    <t xml:space="preserve">The following is a summary of the activity included in the
statements of comprehensive income related to the foreign currency
exchange contracts (in thousands):
Financial Statement Three Months Ended Nine Months Ended
September 29, September 30, September 29, September 30,
Foreign currency exchange contracts:
Realized (losses) gains on closed contracts Cost of sales $ (23 ) $ 2,871 $ (2,181 ) $ 3,301
Unrealized (losses) gains on open contracts Cost of sales (5 ) (1,258 ) (1,097 ) 819
Cumulative net pre-tax Cost of sales $ (28 ) $ 1,613 $ (3,278 ) $ 4,120
Interest rate cross-currency swap agreements:
Interest earned Interest income $ 927 $
— $ 927 $
—
Unrealized gains on open contracts Stockholders’ equity $ 767 $
— $ 767 $
— </t>
  </si>
  <si>
    <t>Summary of Activity of Company's Accrued Warranty Liability</t>
  </si>
  <si>
    <t xml:space="preserve">The following is a summary of the activity of the Company’s
accrued warranty liability for the nine months ended
September 29, 2018 and September 30, 2017 (in
thousands):
Balance at Accruals for Settlements Balance at
Accrued warranty liability:
September 29, 2018 $ 13,026 $ 6,068 $ (6,901 ) $ 12,193
September 30, 2017 $ 13,391 $ 6,287 $ (6,823 ) $ 12,855 </t>
  </si>
  <si>
    <t>Revenue Recognition (Tables)</t>
  </si>
  <si>
    <t>Summary of Activity of Deferred Revenue and Customer Advances</t>
  </si>
  <si>
    <t>The following is a summary of the activity of the Company’s
deferred revenue and customer advances for the nine months ended
September 29, 2018 and September 30, 2017 (in
thousands):
September 29, September 30,
Balance at the beginning of the period $ 192,590 $ 173,780
Recognition of revenue included in balance at beginning of the
period (147,310 ) (132,435 )
Revenue deferred during the period, net of revenue recognized 179,571 169,337
Balance at the end of the period $ 224,851 $ 210,682</t>
  </si>
  <si>
    <t>Schedule of Estimated Amount of Deferred Revenue and Customer Advances</t>
  </si>
  <si>
    <t>The estimated amount of deferred revenue and
customer advances equals the transaction price allocated to
unfulfilled performance obligations for the period presented. Such
amounts are expected to be recognized in the future as follows (in
thousands):
September 29, 2018
Deferred revenue and customer advances expected to be
recognized:
In one year or less $ 186,485
In 13-24 26,316
In 25 months and beyond 12,050
Total $ 224,851</t>
  </si>
  <si>
    <t>Marketable Securities (Tables)</t>
  </si>
  <si>
    <t>Schedule of Available-for-Sale Securities Reconciliation</t>
  </si>
  <si>
    <t xml:space="preserve">The Company’s marketable securities within cash equivalents
and investments included in the consolidated balance sheets are
detailed as follows (in thousands):
September 29, 2018
Amortized Unrealized Unrealized Fair Value
U.S. Treasury securities $ 272,812 $
— $ (894 ) $ 271,918
Foreign government securities 2,994
— (36 ) 2,958
Corporate debt securities 1,066,088 424 (3,130 ) 1,063,382
Time deposits 179,271
—
— 179,271
Total $ 1,521,165 $ 424 $ (4,060 ) $ 1,517,529
Amounts included in:
Cash equivalents $ 122,645 $
— $ (3 ) $ 122,642
Investments 1,398,520 424 (4,057 ) 1,394,887
Total $ 1,521,165 $ 424 $ (4,060 ) $ 1,517,529
December 31, 2017
Amortized
Unrealized
Unrealized Fair
Cost Gain Loss Value
U.S. Treasury securities $ 593,599 $ 82 $ (1,693 ) $ 591,988
Foreign government securities 6,982
— (30 ) 6,952
Corporate debt securities 1,977,329 897 (3,066 ) 1,975,160
Time deposits 371,515
— (4 ) 371,511
Equity securities 77 70
— 147
Total $ 2,949,502 $ 1,049 $ (4,793 ) $ 2,945,758
Amounts included in:
Cash equivalents $ 194,377 $
— $ (1 ) $ 194,376
Investments 2,755,125 1,049 (4,792 ) 2,751,382
Total $ 2,949,502 $ 1,049 $ (4,793 ) $ 2,945,758 </t>
  </si>
  <si>
    <t>Investments Classified By Contractual Maturity Date</t>
  </si>
  <si>
    <t>The estimated fair value of marketable debt securities by maturity
date is as follows (in thousands):
September 29, 2018 December 31, 2017
Due in one year or less $ 1,043,082 $ 1,722,553
Due after one year through three years 295,176 851,547
Total $ 1,338,258 $ 2,574,100</t>
  </si>
  <si>
    <t>Inventories (Tables)</t>
  </si>
  <si>
    <t>Inventory, Net of Reserves</t>
  </si>
  <si>
    <t>Inventories are classified as follows (in thousands):
September 29, 2018
December 31, 2017
Raw materials $ 112,588 $ 99,033
Work in progress 18,838 15,324
Finished goods 182,188 155,937
Total inventories $ 313,614 $ 270,294</t>
  </si>
  <si>
    <t>Goodwill and Other Intangibles (Tables)</t>
  </si>
  <si>
    <t>Schedule of Intangible Assets</t>
  </si>
  <si>
    <t xml:space="preserve">The Company’s intangible assets included in the consolidated
balance sheets are detailed as follows (dollars in thousands):
September 29, 2018 December 31, 2017
Gross Accumulated Weighted- Gross Accumulated Weighted-
Capitalized software $ 455,312 $ 306,286 5 years $ 438,652 $ 285,461 5 years
Purchased intangibles 203,170 143,009 11 years 169,870 138,750 11 years
Trademarks and IPR&amp;D 13,827
—
— 13,923
—
—
Licenses 5,733 4,901 6 years 5,840 4,628 6 years
Patents and other intangibles 77,175 48,187 8 years 72,815 43,866 8 years
Total $ 755,217 $ 502,383 7 years $ 701,100 $ 472,705 7 years </t>
  </si>
  <si>
    <t>Debt (Tables)</t>
  </si>
  <si>
    <t>Summary of Outstanding Debt</t>
  </si>
  <si>
    <t>The Company had the following outstanding debt at
September 29, 2018 and December 31, 2017 (in
thousands):
September 29, 2018 December 31, 2017
Foreign subsidiary lines of credit $ 284 $ 273
Senior unsecured notes - Series D - 3.22%, due March 2018
— 100,000
Total notes payable and debt, current 284 100,273
Senior unsecured notes - Series B - 5.00%, due February 2020 100,000 100,000
Senior unsecured notes - Series E - 3.97%, due March 2021 50,000 50,000
Senior unsecured notes - Series F - 3.40%, due June 2021 100,000 100,000
Senior unsecured notes - Series G - 3.92%, due June 2024 50,000 50,000
Senior unsecured notes - Series H - floating rate*, due June
2024 50,000 50,000
Senior unsecured notes - Series I - 3.13%, due May 2023 50,000 50,000
Senior unsecured notes - Series J - floating rate**, due May
2024
— 40,000
Senior unsecured notes - Series K - 3.44%, due May 2026 160,000 160,000
Credit agreement 590,000 1,300,000
Unamortized debt issuance costs (1,939 ) (2,499 )
Total long-term debt 1,148,061 1,897,501
Total debt $ 1,148,345 $ 1,997,774
*
Series H senior unsecured notes bear interest at a
3-month
**
Series J senior unsecured notes bore interest at a
3-month</t>
  </si>
  <si>
    <t>Income Taxes (Tables)</t>
  </si>
  <si>
    <t>Uncertain Tax Positions Roll Forward</t>
  </si>
  <si>
    <t>The following is a summary of the activity of the Company’s
uncertain tax positions for the nine months ended
September 29, 2018 and September 30, 2017 (in
thousands):
September 29, 2018 September 30, 2017
Balance at the beginning of the period $ 5,843 $ 9,964
Net changes in uncertain tax positions 19,097 (2,953 )
Balance at the end of the period $ 24,940 $ 7,011</t>
  </si>
  <si>
    <t>Stock-Based Compensation (Tables)</t>
  </si>
  <si>
    <t>Schedule of Stock-Based Compensation Expense</t>
  </si>
  <si>
    <t xml:space="preserve">The consolidated statements of operations for the three and nine
months ended September 29, 2018 and September 30, 2017
include the following stock-based compensation expense related to
stock option awards, restricted stock awards, restricted stock unit
awards, performance stock unit awards and the employee stock
purchase plan (in thousands):
Three Months Ended Nine Months Ended
September 29, September 30, September 29, September 30,
Cost of sales $ 488 $ 726 $ 1,696 $ 2,251
Selling and administrative expenses 6,731 10,768 22,855 25,558
Research and development expenses 1,994 780 3,633 2,259
Total stock-based compensation $ 9,213 $ 12,274 $ 28,184 $ 30,068 </t>
  </si>
  <si>
    <t>Relevant Data Used to Determine the Value of Stock Options Granted During the Period</t>
  </si>
  <si>
    <t xml:space="preserve">The relevant data used to determine the value of the stock options
granted during the nine months ended September 29, 2018 and
September 30, 2017 are as follows:
Nine Months Ended
Options Issued and Significant Assumptions Used to
Estimate
Option Fair Values September 29, September 30,
Options issued in thousands 147 217
Risk-free interest rate 2.7 % 2.2 %
Expected life in years 6 6
Expected volatility 23.2 % 23.0 %
Expected dividends
—
—
Nine Months Ended
Weighted-Average Exercise Price and Fair Value of Options
on
the Date of Grant September 29, September 30,
Exercise price $ 205.37 $ 151.24
Fair value $ 57.99 $ 40.49 </t>
  </si>
  <si>
    <t>Stock Options Outstanding Roll Forward</t>
  </si>
  <si>
    <t>The following table summarizes stock option activity for the plans
for the nine months ended September 29, 2018 (in thousands,
except per share data):
Number of Exercise Price per Share Weighted-Average
Outstanding at December 31, 2017 2,039 $ 38.09 to $ 194.26 $ 124.41
Granted 147 $ 188.26 to $ 208.47 $ 205.37
Exercised (357 ) $ 38.09 to $ 154.33 $ 102.44
Canceled (137 ) $ 98.21 to $ 154.33 $ 126.13
Outstanding at September 29, 2018 1,692 $ 38.09 to $ 208.47 $ 135.94</t>
  </si>
  <si>
    <t>Restricted Stock Units Unvested Roll Forward</t>
  </si>
  <si>
    <t>The following table summarizes the unvested restricted stock unit
award activity for the nine months ended September 29, 2018
(in thousands, except per share data):
Shares Weighted-Average
Unvested at December 31, 2017 374 $ 124.81
Granted 91 $ 207.85
Vested (123 ) $ 117.68
Forfeited (18 ) $ 126.43
Unvested at September 29, 2018 324 $ 150.75</t>
  </si>
  <si>
    <t>Relevant Data Used to Determine the Value of Performance Shares</t>
  </si>
  <si>
    <t xml:space="preserve">The relevant data used to determine the value of the performance
stock units granted during the nine months ended September 29,
2018 and September 30, 2017 are as follows:
Nine Months Ended
Performance Stock Units Issued and Significant Assumptions
Used
to Estimate Fair Values September 29, September 30,
Performance stock units issued (in thousands) 16 20
Risk-free interest rate 2.0 % 1.5 %
Expected life in years 2.8 3.0
Expected volatility 23.4 % 23.2 %
Average volatility of peer companies 25.8 % 26.1 %
Correlation coefficient 37.2 % 38.5 %
Expected dividends
—
— </t>
  </si>
  <si>
    <t>Performance Stock Units Unvested Roll Forward</t>
  </si>
  <si>
    <t>The following table summarizes the unvested performance stock unit
award activity for the nine months ended September 29, 2018
(in thousands, except per share data):
Shares Weighted-Average
Unvested at December 31, 2017 64 $ 196.29
Granted 16 $ 253.44
Forfeited (5 ) $ 188.45
Unvested at September 29, 2018 75 $ 209.00</t>
  </si>
  <si>
    <t>Earnings Per Share (Tables)</t>
  </si>
  <si>
    <t>Earnings Per Share Reconciliation</t>
  </si>
  <si>
    <t>Basic and diluted EPS calculations are detailed as follows (in
thousands, except per share data):
Three Months Ended
September 29, 2018
Net
Income Weighted-
Per Share
(Numerator) (Denominator) Amount
Net income per basic common share $ 141,014 76,575 $ 1.84
Effect of dilutive stock option, restricted stock, performance
stock unit and restricted stock unit securities
— 561 (0.01 )
Net income per diluted common share $ 141,014 77,136 $ 1.83
Three Months Ended
September 30, 2017
Net
Income Weighted- Per
Share
(Numerator) (Denominator) Amount
Net income per basic common share $ 136,104 79,712 $ 1.71
Effect of dilutive stock option, restricted stock, performance
stock unit and restricted stock unit securities
— 809 (0.02 )
Net income per diluted common share $ 136,104 80,521 $ 1.69
Nine Months Ended September 29,
2018
Net
Income Weighted- Per
Share
(Numerator) (Denominator) Amount
Net income per basic common share $ 408,642 77,741 $ 5.26
Effect of dilutive stock option, restricted stock, performance
stock unit and restricted stock unit securities
— 654 (0.05 )
Net income per diluted common share $ 408,642 78,395 $ 5.21
Nine Months Ended September 30,
2017
Net
Income Weighted-
Per Share
(Numerator) (Denominator) Amount
Net income per basic common share $ 373,483 79,908 $ 4.67
Effect of dilutive stock option, restricted stock, performance
stock unit and restricted stock unit securities
— 752 (0.04 )
Net income per diluted common share $ 373,483 80,660 $ 4.63</t>
  </si>
  <si>
    <t>Accumulated Other Comprehensive Income (Tables)</t>
  </si>
  <si>
    <t>Schedule of Accumulated Other Comprehensive Income</t>
  </si>
  <si>
    <t>The components of accumulated other comprehensive income (loss) are
detailed as follows (in thousands):
Currency Unrealized Gain Unrealized Gain Accumulated
Balance at December 31, 2017 $ (69,418 ) $ (37,103 ) $ (3,546 ) $ (110,067 )
Other comprehensive (loss) income, net of tax (17,937 ) 2,228 (17 ) (15,726 )
Balance at September 29, 2018 $ (87,355 ) $ (34,875 ) $ (3,563 ) $ (125,793 )</t>
  </si>
  <si>
    <t>Retirement Plans (Tables)</t>
  </si>
  <si>
    <t>Defined Benefit Plan, Net Periodic Benefit Cost</t>
  </si>
  <si>
    <t>The summary of the components of net periodic pension costs for the
plans for the three and nine months ended September 29, 2018
and September 30, 2017 is as follows (in thousands):
Three Months Ended
September 29, 2018 September 30, 2017
U.S.
U.S. Retiree Non-U.S. U.S.
U.S. Retiree Non-U.S.
Pension
Healthcare Pension Pension
Healthcare Pension
Plans Plan Plans Plans Plan Plans
Service cost $ 142 $ 142 $ 1,311 $ 113 $ 137 $ 1,311
Interest cost 1,622 159 406 1,707 155 386
Expected return on plan assets (1,708 ) (177 ) (486 ) (2,574 ) (146 ) (434 )
Net amortization:
Prior service credit
— (4 ) (30 )
—
— (47 )
Net actuarial loss 771
— 167 693
— 248
Net periodic pension cost (benefit) $ 827 $ 120 $ 1,368 $ (61 ) $ 146 $ 1,464
Nine Months Ended
September 29, 2018 September 30, 2017
U.S.
U.S. Retiree Non-U.S. U.S.
U.S. Retiree Non-U.S.
Pension
Healthcare Pension Pension
Healthcare Pension
Plans Plan Plans Plans Plan Plans
Service cost $ 426 $ 425 $ 4,024 $ 338 $ 410 $ 3,802
Interest cost 4,868 477 1,250 5,122 464 1,112
Expected return on plan assets (5,123 ) (530 ) (1,442 ) (7,724 ) (440 ) (1,250 )
Net amortization:
Prior service credit
— (14 ) (93 )
—
— (140 )
Net actuarial loss 2,312
— 515 2,078
— 714
Net periodic pension cost (benefit) $ 2,483 $ 358 $ 4,254 $ (186 ) $ 434 $ 4,238</t>
  </si>
  <si>
    <t>Business Segment Information (Tables)</t>
  </si>
  <si>
    <t>Summary of Net Sales for Company's Products and Services</t>
  </si>
  <si>
    <t>Net sales for the Company’s products and services are as
follows for the three and nine months ended September 29, 2018
and September 30, 2017 (in thousands):
Three Months Ended Nine Months Ended
September 29, September 30, September 29, September 30,
Product net sales:
Waters instrument systems $ 238,986 $ 238,431 $ 677,017 $ 674,768
Chemistry consumables 95,979 92,879 293,818 271,606
TA instrument systems 43,557 44,240 135,673 126,310
Total product sales 378,522 375,550 1,106,508 1,072,684
Service net sales:
Waters service 180,830 172,594 543,411 498,736
TA service 18,669 17,440 54,991 50,383
Total service sales 199,499 190,034 598,402 549,119
Total net sales $ 578,021 $ 565,584 $ 1,704,910 $ 1,621,803</t>
  </si>
  <si>
    <t>Summary of Geographic Sales Information</t>
  </si>
  <si>
    <t>Geographic sales information is presented below for the three and
nine months ended September 29, 2018 and September 30,
2017 (in thousands):
Three Months Ended Nine Months Ended
September 29, September 30, September 29, September 30,
Net Sales:
Asia:
China $ 109,713 $ 96,141 $ 313,250 $ 275,367
Japan 43,549 42,202 129,497 125,058
Asia Other 68,934 70,996 216,634 219,723
Total Asia 222,196 209,339 659,381 620,148
Americas:
United States 170,766 171,053 479,072 474,661
Americas Other 36,037 31,960 107,567 99,588
Total Americas 206,803 203,013 586,639 574,249
Europe 149,022 153,232 458,890 427,406
Total net sales $ 578,021 $ 565,584 $ 1,704,910 $ 1,621,803</t>
  </si>
  <si>
    <t>Summary of Net Sales by Customer Class</t>
  </si>
  <si>
    <t>Net sales by customer class are as follows for the three and nine
months ended September 29, 2018 and September 30, 2017
(in thousands):
Three Months Ended Nine Months Ended
September 29, September 30, September 29, September 30,
Pharmaceutical $ 325,166 $ 321,963 $ 968,848 $ 921,423
Industrial 171,985 168,349 517,979 504,183
Governmental and academic 80,870 75,272 218,083 196,197
Total net sales $ 578,021 $ 565,584 $ 1,704,910 $ 1,621,803</t>
  </si>
  <si>
    <t>Summary of Net Sales of Company Recognized at a Point in Time Versus Over Time</t>
  </si>
  <si>
    <t xml:space="preserve">Net sales for the Company recognized at a point in time versus over
time are as follows for the three and nine months ended
September 29, 2018 and September 30, 2017 (in
thousands):
Three Months Ended Nine Months Ended
September 29, September 30, September 29, September 30,
Net sales recognized at a point in time:
Instrument systems $ 282,543 $ 282,671 $ 812,690 $ 801,078
Chemistry consumables 95,979 92,879 293,818 271,606
Service sales recognized at a point in time (time &amp;
materials) 75,769 72,221 228,685 212,660
Total net sales recognized at a point in time 454,291 447,771 1,335,193 1,285,344
Net sales recognized over time:
Service and software sales recognized over time (contracts) 123,730 117,813 369,717 336,459
Total net sales $ 578,021 $ 565,584 $ 1,704,910 $ 1,621,803 </t>
  </si>
  <si>
    <t>Basis of Presentation and Summary of Significant Accounting Policies - Additional Information (Detail) - USD ($)</t>
  </si>
  <si>
    <t>1 Months Ended</t>
  </si>
  <si>
    <t>Jul. 31, 2018</t>
  </si>
  <si>
    <t>Apr. 30, 2018</t>
  </si>
  <si>
    <t>Feb. 28, 2018</t>
  </si>
  <si>
    <t>Basis of Presentation and Summary of Significant Accounting Policies [Line Items]</t>
  </si>
  <si>
    <t>Cash equivalents description</t>
  </si>
  <si>
    <t>Cash equivalents represent highly liquid investments, with original maturities of 90 days or less, while investments with longer maturities are classified as investments.</t>
  </si>
  <si>
    <t>Cash, cash equivalents and investments</t>
  </si>
  <si>
    <t>Accounts receivable, description</t>
  </si>
  <si>
    <t>Past due balances over 90 days and over a specified amount are reviewed individually for collectibility.</t>
  </si>
  <si>
    <t>Contingent consideration</t>
  </si>
  <si>
    <t>Foreign currency exposure</t>
  </si>
  <si>
    <t>The Company is a global company that operates in over 35 countries and, as a result, the Company’s net sales, cost of sales, operating expenses and balance sheet amounts are significantly impacted by fluctuations in foreign currency exchange rates.</t>
  </si>
  <si>
    <t>Maturity period of foreign exchange contracts</t>
  </si>
  <si>
    <t>The Company does not specifically enter into any derivatives that hedge foreign-currency-denominated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t>
  </si>
  <si>
    <t>Stock repurchase program, remaining authorized repurchase amount terminated</t>
  </si>
  <si>
    <t>Estimated future payment to build and equip manufacturing facility</t>
  </si>
  <si>
    <t>Cross Currency Interest Rate Contract [Member]</t>
  </si>
  <si>
    <t>Term of derivative agreement</t>
  </si>
  <si>
    <t>3 years</t>
  </si>
  <si>
    <t>Notional value, derivative asset</t>
  </si>
  <si>
    <t>Unsecured Debt [Member]</t>
  </si>
  <si>
    <t>Unsecured Debt [Member] | Fixed Interest Rate [Member]</t>
  </si>
  <si>
    <t>Fair value of fixed interest rate debt</t>
  </si>
  <si>
    <t>Fair Value, Measurements, Recurring [Member] | Significant Unobservable Inputs (Level 3) [Member]</t>
  </si>
  <si>
    <t>Held In Currencies Other Than Us Dollars [Member]</t>
  </si>
  <si>
    <t>April 2018 Program [Member]</t>
  </si>
  <si>
    <t>Stock repurchase program additional authorization amount</t>
  </si>
  <si>
    <t>Stock repurchase program authorization amount</t>
  </si>
  <si>
    <t>Stock repurchase program period</t>
  </si>
  <si>
    <t>Treasury stock shares acquired</t>
  </si>
  <si>
    <t>Treasury stock</t>
  </si>
  <si>
    <t>Stock repurchase program remaining amount authorized for future purchases</t>
  </si>
  <si>
    <t>Programs Authorized by Board of Directors [Member]</t>
  </si>
  <si>
    <t>Related to Vesting of Restricted Stock Units [Member]</t>
  </si>
  <si>
    <t>Held By Foreign Subsidiaries [Member]</t>
  </si>
  <si>
    <t>Basis of Presentation and Summary of Significant Accounting Policies - Allowance for Doubtful Accounts Roll Forward (Detail) - USD ($) $ in Thousands</t>
  </si>
  <si>
    <t>Allowance for Doubtful Accounts Receivable [Roll Forward]</t>
  </si>
  <si>
    <t>Beginning balance</t>
  </si>
  <si>
    <t>Additions</t>
  </si>
  <si>
    <t>Deduction</t>
  </si>
  <si>
    <t>Ending balance</t>
  </si>
  <si>
    <t>Basis of Presentation and Summary of Significant Accounting Policies - Summary of Assets and Liabilities Measured at Fair Value on Recurring Basis (Detail) - USD ($) $ in Thousands</t>
  </si>
  <si>
    <t>Fair Value, Assets and Liabilities Measured on Recurring and Nonrecurring Basis [Line Items]</t>
  </si>
  <si>
    <t>Available for sale securities</t>
  </si>
  <si>
    <t>Waters 401(k) Restoration Plan assets</t>
  </si>
  <si>
    <t>Total</t>
  </si>
  <si>
    <t>Foreign Exchange Contract [Member]</t>
  </si>
  <si>
    <t>Fair value, derivative asset</t>
  </si>
  <si>
    <t>Foreign currency exchange contracts</t>
  </si>
  <si>
    <t>US Treasury Securities [Member]</t>
  </si>
  <si>
    <t>Foreign Government Securities [Member]</t>
  </si>
  <si>
    <t>Corporate Debt Securities [Member]</t>
  </si>
  <si>
    <t>Time Deposits [Member]</t>
  </si>
  <si>
    <t>Equity Securities [Member]</t>
  </si>
  <si>
    <t>Fair Value, Measurements, Recurring [Member] | Fair Value, Inputs, Level 1 [Member]</t>
  </si>
  <si>
    <t>Fair Value, Measurements, Recurring [Member] | Significant Unobservable Inputs (Level 2) [Member]</t>
  </si>
  <si>
    <t>Fair Value, Measurements, Recurring [Member] | Significant Unobservable Inputs (Level 2) [Member] | Foreign Exchange Contract [Member]</t>
  </si>
  <si>
    <t>Fair Value, Measurements, Recurring [Member] | Significant Unobservable Inputs (Level 2) [Member] | Cross Currency Interest Rate Contract [Member]</t>
  </si>
  <si>
    <t>Fair Value, Measurements, Recurring [Member] | Significant Unobservable Inputs (Level 2) [Member] | US Treasury Securities [Member]</t>
  </si>
  <si>
    <t>Fair Value, Measurements, Recurring [Member] | Significant Unobservable Inputs (Level 2) [Member] | Foreign Government Securities [Member]</t>
  </si>
  <si>
    <t>Fair Value, Measurements, Recurring [Member] | Significant Unobservable Inputs (Level 2) [Member] | Corporate Debt Securities [Member]</t>
  </si>
  <si>
    <t>Fair Value, Measurements, Recurring [Member] | Significant Unobservable Inputs (Level 2) [Member] | Time Deposits [Member]</t>
  </si>
  <si>
    <t>Fair Value, Measurements, Recurring [Member] | Significant Unobservable Inputs (Level 2) [Member] | Equity Securities [Member]</t>
  </si>
  <si>
    <t>Basis of Presentation and Summary of Significant Accounting Policies - Summary of Foreign Currency Exchange Contracts and Interest Rate Cross-Currency Swap Agreements (Detail) - USD ($)</t>
  </si>
  <si>
    <t>Fair value, derivative liability</t>
  </si>
  <si>
    <t>Other Current Assets [Member] | Foreign Exchange Contract [Member]</t>
  </si>
  <si>
    <t>Other Current Liabilities [Member] | Foreign Exchange Contract [Member]</t>
  </si>
  <si>
    <t>Notional value, derivative liability</t>
  </si>
  <si>
    <t>Other Assets [Member] | Cross Currency Interest Rate Contract [Member]</t>
  </si>
  <si>
    <t>Accumulated Other Comprehensive Income (Loss) [Member] | Cross Currency Interest Rate Contract [Member]</t>
  </si>
  <si>
    <t>Basis of Presentation and Summary of Significant Accounting Policies - Gains (Losses) on Foreign Exchange Contracts (Detail) - USD ($) $ in Thousands</t>
  </si>
  <si>
    <t>Cost of Sales [Member] | Foreign Exchange Contract [Member]</t>
  </si>
  <si>
    <t>Derivative Instruments, Gain (Loss) [Line Items]</t>
  </si>
  <si>
    <t>Realized (losses) gains on closed contracts</t>
  </si>
  <si>
    <t>Unrealized (losses) gains on open contracts</t>
  </si>
  <si>
    <t>Cumulative net pre-tax(losses) gains</t>
  </si>
  <si>
    <t>Interest Income [Member] | Cross Currency Interest Rate Contract [Member]</t>
  </si>
  <si>
    <t>Interest earned</t>
  </si>
  <si>
    <t>Stockholders' Equity [Member] | Cross Currency Interest Rate Contract [Member]</t>
  </si>
  <si>
    <t>Basis of Presentation and Summary of Significant Accounting Policies - Summary of Activity of Company's Accrued Warranty Liability (Detail) - USD ($) $ in Thousands</t>
  </si>
  <si>
    <t>Movement in Standard Product Warranty Accrual [Roll Forward]</t>
  </si>
  <si>
    <t>Balance at Beginning of Period</t>
  </si>
  <si>
    <t>Accruals for Warranties</t>
  </si>
  <si>
    <t>Settlements Made</t>
  </si>
  <si>
    <t>Balance at End of Period</t>
  </si>
  <si>
    <t>Revenue Recognition - Additional Information (Detail) - USD ($) $ in Millions</t>
  </si>
  <si>
    <t>Revenue Recognition [Line Items]</t>
  </si>
  <si>
    <t>Accounts receivable, payment terms and conditions</t>
  </si>
  <si>
    <t>Payment terms and conditions vary among the Company’s revenue streams, although terms generally include a requirement of payment within 30 to 60 days of product shipment.</t>
  </si>
  <si>
    <t>Other Long-Term Liabilities [Member]</t>
  </si>
  <si>
    <t>Revenue Recognition - Summary of Activity of Deferred Revenue and Customer Advances (Detail) - USD ($) $ in Thousands</t>
  </si>
  <si>
    <t>Revenue Recognition and Deferred Revenue [Abstract]</t>
  </si>
  <si>
    <t>Recognition of revenue included in balance at beginning of the period</t>
  </si>
  <si>
    <t>Revenue deferred during the period, net of revenue recognized</t>
  </si>
  <si>
    <t>Revenue Recognition - Schedule of Estimated Amount of Deferred Revenue and Customer Advances (Detail) $ in Thousands</t>
  </si>
  <si>
    <t>Sep. 29, 2018USD ($)</t>
  </si>
  <si>
    <t>Deferred revenue and customer advances expected to be recognized</t>
  </si>
  <si>
    <t>In One Year or Less [Member]</t>
  </si>
  <si>
    <t>Deferred revenue and customer advances recognition period</t>
  </si>
  <si>
    <t>1 year</t>
  </si>
  <si>
    <t>In 13-24 Months [Member]</t>
  </si>
  <si>
    <t>In 25 Months and Beyond [Member]</t>
  </si>
  <si>
    <t>0 years</t>
  </si>
  <si>
    <t>Marketable Securities - Schedule of Available-for-Sale Securities Reconciliation (Detail) - USD ($) $ in Thousands</t>
  </si>
  <si>
    <t>Schedule of Available-for-sale Securities [Line Items]</t>
  </si>
  <si>
    <t>Amortized Cost</t>
  </si>
  <si>
    <t>Unrealized Gain</t>
  </si>
  <si>
    <t>Unrealized Loss</t>
  </si>
  <si>
    <t>Fair Value</t>
  </si>
  <si>
    <t>Cash Equivalents [Member]</t>
  </si>
  <si>
    <t>Short-term Investments [Member]</t>
  </si>
  <si>
    <t>Marketable Securities - Investments Classified By Contractual Maturity Date (Detail) - USD ($) $ in Thousands</t>
  </si>
  <si>
    <t>Debt Securities, Available-for-sale, Maturity, Allocated and Single Maturity Date, Fair Value [Abstract]</t>
  </si>
  <si>
    <t>Due in one year or less</t>
  </si>
  <si>
    <t>Due after one year through three years</t>
  </si>
  <si>
    <t>Inventories - Inventory, Net of Reserves (Detail) - USD ($) $ in Thousands</t>
  </si>
  <si>
    <t>Inventory, Net, Items Net of Reserve Alternative [Abstract]</t>
  </si>
  <si>
    <t>Raw materials</t>
  </si>
  <si>
    <t>Work in progress</t>
  </si>
  <si>
    <t>Finished goods</t>
  </si>
  <si>
    <t>Total inventories</t>
  </si>
  <si>
    <t>Acquisitions and Investments in Unaffiliated Companies - Additional Information (Detail) - USD ($)</t>
  </si>
  <si>
    <t>Business Acquisition [Line Items]</t>
  </si>
  <si>
    <t>Intangible assets acquired</t>
  </si>
  <si>
    <t>Allocated fair value to purchased intangible asset</t>
  </si>
  <si>
    <t>Purchased intangible asset useful life</t>
  </si>
  <si>
    <t>12 years</t>
  </si>
  <si>
    <t>Investments in unaffiliated companies</t>
  </si>
  <si>
    <t>Minimum [Member]</t>
  </si>
  <si>
    <t>Future contractual obligation to pay a minimum royalty</t>
  </si>
  <si>
    <t>Goodwill and Other Intangibles - Additional Information (Detail) - USD ($) $ in Thousands</t>
  </si>
  <si>
    <t>Goodwill foreign currency translation adjustments</t>
  </si>
  <si>
    <t>Intangible assets, gross foreign currency translation adjustments</t>
  </si>
  <si>
    <t>Intangible assets, accumulated amortization foreign currency translation adjustments</t>
  </si>
  <si>
    <t>Amortization expense</t>
  </si>
  <si>
    <t>Future amortization expense, year 1</t>
  </si>
  <si>
    <t>Future amortization expense, year 2</t>
  </si>
  <si>
    <t>Future amortization expense, year 3</t>
  </si>
  <si>
    <t>Future amortization expense, year 4</t>
  </si>
  <si>
    <t>Future amortization expense, year 5</t>
  </si>
  <si>
    <t>Goodwill and Other Intangibles - Schedule of Intangible Assets (Detail) - USD ($) $ in Thousands</t>
  </si>
  <si>
    <t>12 Months Ended</t>
  </si>
  <si>
    <t>Finite Lived and Indefinite Lived Intangible Assets [Line Items]</t>
  </si>
  <si>
    <t>Gross Carrying Amount</t>
  </si>
  <si>
    <t>Accumulated Amortization</t>
  </si>
  <si>
    <t>Weighted-Average Amortization Period</t>
  </si>
  <si>
    <t>7 years</t>
  </si>
  <si>
    <t>Trademarks and In Process Research and Development [Member]</t>
  </si>
  <si>
    <t>Software Development [Member]</t>
  </si>
  <si>
    <t>5 years</t>
  </si>
  <si>
    <t>Purchased Intangibles [Member]</t>
  </si>
  <si>
    <t>11 years</t>
  </si>
  <si>
    <t>Licensing Agreements [Member]</t>
  </si>
  <si>
    <t>6 years</t>
  </si>
  <si>
    <t>Patents and Other Intangibles [Member]</t>
  </si>
  <si>
    <t>8 years</t>
  </si>
  <si>
    <t>Debt - Additional Information (Detail) - USD ($)</t>
  </si>
  <si>
    <t>Nov. 30, 2017</t>
  </si>
  <si>
    <t>Debt Instrument [Line Items]</t>
  </si>
  <si>
    <t>Line of credit maximum borrowing capacity</t>
  </si>
  <si>
    <t>Line of credit interest rate during the period</t>
  </si>
  <si>
    <t>1.48%</t>
  </si>
  <si>
    <t>Notes Payable to Banks [Member]</t>
  </si>
  <si>
    <t>Interest rate terms on debt</t>
  </si>
  <si>
    <t>The interest rates applicable to the 2017 Credit Agreement are, at the Company’s option, equal to either the alternate base rate (which is a rate per annum equal to the greatest of (a) the prime rate in effect on such day, (b) the Federal Reserve Bank of New York Rate on such day plus 1/2 of 1% per annum and (c) the adjusted LIBO rate on such day (or if such day is not a business day, the immediately preceding business day) for a deposit in U.S. dollars with a maturity of one month plus 1% per annum) or the applicable 1, 2,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t>
  </si>
  <si>
    <t>Debt facility fee</t>
  </si>
  <si>
    <t>The facility fee on the 2017 Credit Agreement ranges between 7.5 and 25 basis points per annum, based on the leverage ratio, of the amount of the revolving facility commitments and the outstanding term loan.</t>
  </si>
  <si>
    <t>Debt covenant description</t>
  </si>
  <si>
    <t>The 2017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17 Credit Agreement includes negative covenants, affirmative covenants, representations and warranties and events of default that are customary for investment grade credit facilities.</t>
  </si>
  <si>
    <t>Unused borrowing capacity</t>
  </si>
  <si>
    <t>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t>
  </si>
  <si>
    <t>Call feature on debt instrument</t>
  </si>
  <si>
    <t>The Company may prepay all or some of the senior unsecured notes at any time in an amount not less than 10% of the aggregate principal amount outstanding, plus the applicable make-whole amount or prepayment premium for Series H and J senior unsecured notes. In the event of a change in control of the Company (as defined in the note purchase agreement), the Company may be required to prepay the senior unsecured notes at a price equal to 100% of the principal amount thereof, plus accrued and unpaid interest.</t>
  </si>
  <si>
    <t>Credit Agreements and Unsecured Debt [Member]</t>
  </si>
  <si>
    <t>Weighted-average interest rate</t>
  </si>
  <si>
    <t>3.64%</t>
  </si>
  <si>
    <t>2.98%</t>
  </si>
  <si>
    <t>Revolving Facilities [Member] | Notes Payable to Banks [Member]</t>
  </si>
  <si>
    <t>Face value of debt</t>
  </si>
  <si>
    <t>Term Loan Facility [Member] | Notes Payable to Banks [Member]</t>
  </si>
  <si>
    <t>Debt - Summary of Outstanding Debt (Detail) - USD ($) $ in Thousands</t>
  </si>
  <si>
    <t>Foreign subsidiary lines of credit</t>
  </si>
  <si>
    <t>Total notes payable and debt, current</t>
  </si>
  <si>
    <t>Unamortized debt issuance costs</t>
  </si>
  <si>
    <t>Total debt</t>
  </si>
  <si>
    <t>Senior Unsecured Notes Series D [Member]</t>
  </si>
  <si>
    <t>Senior Unsecured Notes Series B [Member]</t>
  </si>
  <si>
    <t>Senior Unsecured Notes Series E [Member]</t>
  </si>
  <si>
    <t>Senior Unsecured Notes Series F [Member]</t>
  </si>
  <si>
    <t>Senior Unsecured Notes Series G [Member]</t>
  </si>
  <si>
    <t>Senior Unsecured Notes Series H [Member]</t>
  </si>
  <si>
    <t>[1]</t>
  </si>
  <si>
    <t>Senior Unsecured Notes Series I [Member]</t>
  </si>
  <si>
    <t>Senior Unsecured Notes Series J [Member]</t>
  </si>
  <si>
    <t>[2]</t>
  </si>
  <si>
    <t>Senior Unsecured Notes Series K [Member]</t>
  </si>
  <si>
    <t>Series H senior unsecured notes bear interest at a 3-month LIBOR for that floating rate interest period plus 1.25%.</t>
  </si>
  <si>
    <t>Series J senior unsecured notes bore interest at a 3-month LIBOR for that floating rate interest period plus 1.45%.</t>
  </si>
  <si>
    <t>Debt - Summary of Outstanding Debt (Parenthetical) (Detail)</t>
  </si>
  <si>
    <t>Stated interest rate on debt instrument</t>
  </si>
  <si>
    <t>3.22%</t>
  </si>
  <si>
    <t>5.00%</t>
  </si>
  <si>
    <t>3.97%</t>
  </si>
  <si>
    <t>3.40%</t>
  </si>
  <si>
    <t>3.92%</t>
  </si>
  <si>
    <t>Senior Unsecured Notes Series H [Member] | LIBOR [Member]</t>
  </si>
  <si>
    <t>Interest rate margin</t>
  </si>
  <si>
    <t>1.25%</t>
  </si>
  <si>
    <t>3.13%</t>
  </si>
  <si>
    <t>Senior Unsecured Notes Series J [Member] | LIBOR [Member]</t>
  </si>
  <si>
    <t>1.45%</t>
  </si>
  <si>
    <t>3.44%</t>
  </si>
  <si>
    <t>Income Taxes - Additional Information (Detail) - USD ($) $ / shares in Units, $ in Millions</t>
  </si>
  <si>
    <t>Jan. 01, 2018</t>
  </si>
  <si>
    <t>Income Taxes [Line Items]</t>
  </si>
  <si>
    <t>2017 Tax Act</t>
  </si>
  <si>
    <t>2017 Tax Act, Transition tax</t>
  </si>
  <si>
    <t>2017 Tax Act, State income taxes and foreign withholding taxes</t>
  </si>
  <si>
    <t>2017 Tax Act, Remeasurement of deferred taxes</t>
  </si>
  <si>
    <t>Statutory tax rate</t>
  </si>
  <si>
    <t>21.00%</t>
  </si>
  <si>
    <t>35.00%</t>
  </si>
  <si>
    <t>Reduction in provisional accrual for federal, state and foreign taxes</t>
  </si>
  <si>
    <t>Accrued income tax reserve</t>
  </si>
  <si>
    <t>2017 Tax Act, GILTI effective tax rate</t>
  </si>
  <si>
    <t>10.50%</t>
  </si>
  <si>
    <t>Income tax holiday amount</t>
  </si>
  <si>
    <t>Income tax holiday per share benefit</t>
  </si>
  <si>
    <t>Effective income tax rate</t>
  </si>
  <si>
    <t>16.70%</t>
  </si>
  <si>
    <t>11.50%</t>
  </si>
  <si>
    <t>15.60%</t>
  </si>
  <si>
    <t>10.10%</t>
  </si>
  <si>
    <t>Increase (decrease) in effective tax rate percentage points</t>
  </si>
  <si>
    <t>5.20%</t>
  </si>
  <si>
    <t>5.50%</t>
  </si>
  <si>
    <t>2017 Tax Act, change in foreign currency exchange rates on earnings, percentage</t>
  </si>
  <si>
    <t>1.40%</t>
  </si>
  <si>
    <t>1.30%</t>
  </si>
  <si>
    <t>2017 Tax Act, change in foreign currency exchange rates on earnings</t>
  </si>
  <si>
    <t>Effect of stock-based compensation</t>
  </si>
  <si>
    <t>Effective income tax rate reconciliation, share-based compensation, excess tax benefit, percent</t>
  </si>
  <si>
    <t>1.60%</t>
  </si>
  <si>
    <t>1.80%</t>
  </si>
  <si>
    <t>Effective income tax rate reconciliation tax reserve</t>
  </si>
  <si>
    <t>7.00%</t>
  </si>
  <si>
    <t>Increase (Decrease) in tax reserve for uncertain tax positions and settlement</t>
  </si>
  <si>
    <t>Tax reserves due to lapsing of statutes of limitation</t>
  </si>
  <si>
    <t>GILTI effective tax rate</t>
  </si>
  <si>
    <t>2.40%</t>
  </si>
  <si>
    <t>Increase in reserve for uncertain tax positions</t>
  </si>
  <si>
    <t>Maximum [Member]</t>
  </si>
  <si>
    <t>Expected change in unrecognized tax benefits in the next twelve months</t>
  </si>
  <si>
    <t>Accounting Standards Update 2016-16 [Member]</t>
  </si>
  <si>
    <t>Ireland [Member]</t>
  </si>
  <si>
    <t>12.50%</t>
  </si>
  <si>
    <t>U.K [Member]</t>
  </si>
  <si>
    <t>19.00%</t>
  </si>
  <si>
    <t>Singapore [Member]</t>
  </si>
  <si>
    <t>17.00%</t>
  </si>
  <si>
    <t>Marginal effective income tax rate</t>
  </si>
  <si>
    <t>0.00%</t>
  </si>
  <si>
    <t>Income Taxes - Unrecognized Tax Benefits Roll Forward (Detail) - USD ($) $ in Thousands</t>
  </si>
  <si>
    <t>Reconciliation of Unrecognized Tax Benefits, Excluding Amounts Pertaining to Examined Tax Returns [Roll Forward]</t>
  </si>
  <si>
    <t>Balance at the beginning of the period</t>
  </si>
  <si>
    <t>Net changes in uncertain tax positions</t>
  </si>
  <si>
    <t>Balance at the end of the period</t>
  </si>
  <si>
    <t>Stock-Based Compensation - Schedule of Stock-Based Compensation Expense (Detail) - USD ($) $ in Thousands</t>
  </si>
  <si>
    <t>Share-based Compensation Arrangement by Share-based Payment Award, Compensation Cost [Line Items]</t>
  </si>
  <si>
    <t>Total stock-based compensation</t>
  </si>
  <si>
    <t>Cost of Sales [Member]</t>
  </si>
  <si>
    <t>Selling and Administrative Expenses [Member]</t>
  </si>
  <si>
    <t>Research and Development Expenses [Member]</t>
  </si>
  <si>
    <t>Stock-Based Compensation - Relevant Data Used to Determine the Value of Stock Options Granted During the Period (Detail) - Equity Option [Member] - USD ($) $ / shares in Units, shares in Thousands, $ in Thousands</t>
  </si>
  <si>
    <t>Options Issued and Significant Assumptions Used to Estimate Option Fair Values</t>
  </si>
  <si>
    <t>Options issued</t>
  </si>
  <si>
    <t>Fair value assumptions, risk free interest rate</t>
  </si>
  <si>
    <t>2.70%</t>
  </si>
  <si>
    <t>2.20%</t>
  </si>
  <si>
    <t>Fair value assumptions, expected life in years</t>
  </si>
  <si>
    <t>Fair value assumptions, expected volatility</t>
  </si>
  <si>
    <t>23.20%</t>
  </si>
  <si>
    <t>23.00%</t>
  </si>
  <si>
    <t>Fair value assumptions, expected dividends</t>
  </si>
  <si>
    <t>Weighted-Average Exercise Price and Fair Value of Options on the Date of Grant</t>
  </si>
  <si>
    <t>Weighted-average exercise price of options granted</t>
  </si>
  <si>
    <t>Weighted-average grant date fair value of options granted</t>
  </si>
  <si>
    <t>Stock-Based Compensation - Stock Options Outstanding Roll Forward (Detail) - Equity Option [Member] - $ / shares shares in Thousands</t>
  </si>
  <si>
    <t>Share-based Compensation Arrangement by Share-based Payment Award [Line Items]</t>
  </si>
  <si>
    <t>Outstanding at December 31, 2017</t>
  </si>
  <si>
    <t>Granted</t>
  </si>
  <si>
    <t>Exercised</t>
  </si>
  <si>
    <t>Canceled</t>
  </si>
  <si>
    <t>Outstanding at September 29, 2018</t>
  </si>
  <si>
    <t>Weighted-average exercise price of options outstanding at beginning of period</t>
  </si>
  <si>
    <t>Weighted-average exercise price of options exercised</t>
  </si>
  <si>
    <t>Weighted average exercise price of options canceled</t>
  </si>
  <si>
    <t>Weighted-average exercise price of options outstanding at end of period</t>
  </si>
  <si>
    <t>Stock-Based Compensation - Additional Information (Detail) - $ / shares shares in Thousands</t>
  </si>
  <si>
    <t>Restricted Stock Units (RSUs) [Member]</t>
  </si>
  <si>
    <t>Shares granted</t>
  </si>
  <si>
    <t>Weighted-average grant date fair value of shares granted</t>
  </si>
  <si>
    <t>Award vesting period</t>
  </si>
  <si>
    <t>Performance Stock Unit Plan [Member]</t>
  </si>
  <si>
    <t>Performance Stock Unit Plan [Member] | Minimum [Member]</t>
  </si>
  <si>
    <t>Award vesting rights</t>
  </si>
  <si>
    <t>Performance Stock Unit Plan [Member] | Maximum [Member]</t>
  </si>
  <si>
    <t>200.00%</t>
  </si>
  <si>
    <t>Restricted Stock [Member]</t>
  </si>
  <si>
    <t>Stock-Based Compensation - Restricted Stock Units Unvested Roll Forward (Detail) - Restricted Stock Units (RSUs) [Member] shares in Thousands</t>
  </si>
  <si>
    <t>Sep. 29, 2018$ / sharesshares</t>
  </si>
  <si>
    <t>Share-based Compensation Arrangement by Share-based Payment Award, Equity Instruments Other than Options, Nonvested, Number of Shares [Roll Forward]</t>
  </si>
  <si>
    <t>Unvested Beginning balance, Shares | shares</t>
  </si>
  <si>
    <t>Shares, Granted | shares</t>
  </si>
  <si>
    <t>Shares, Vested | shares</t>
  </si>
  <si>
    <t>Shares, Forfeited | shares</t>
  </si>
  <si>
    <t>Unvested Ending balance, Shares | shares</t>
  </si>
  <si>
    <t>Weighted-average grant date fair value per share of shares unvested at beginning of period | $ / shares</t>
  </si>
  <si>
    <t>Weighted-average grant date fair value per share of shares granted | $ / shares</t>
  </si>
  <si>
    <t>Weighted-average grant date fair value per share of shares vested | $ / shares</t>
  </si>
  <si>
    <t>Weighted-average grant date fair value of shares forfeited | $ / shares</t>
  </si>
  <si>
    <t>Weighted-average grant date fair value per share of shares unvested at end of period | $ / shares</t>
  </si>
  <si>
    <t>Stock-Based Compensation - Relevant Data Used to Determine the Value of Performance Shares (Detail) - Performance Stock Unit Plan [Member] - USD ($) shares in Thousands, $ in Thousands</t>
  </si>
  <si>
    <t>Performance Stock Units Issued and Significant Assumptions Used to Estimate Fair Values</t>
  </si>
  <si>
    <t>2.00%</t>
  </si>
  <si>
    <t>1.50%</t>
  </si>
  <si>
    <t>2 years 9 months 18 days</t>
  </si>
  <si>
    <t>23.40%</t>
  </si>
  <si>
    <t>Fair value assumptions, expected volatility of peer companies</t>
  </si>
  <si>
    <t>25.80%</t>
  </si>
  <si>
    <t>26.10%</t>
  </si>
  <si>
    <t>Fair value assumptions, correlation coefficient</t>
  </si>
  <si>
    <t>37.20%</t>
  </si>
  <si>
    <t>38.50%</t>
  </si>
  <si>
    <t>Stock-Based Compensation - Performance Stock Units Unvested Roll Forward (Detail) - Performance Stock Unit Plan [Member] - $ / shares shares in Thousands</t>
  </si>
  <si>
    <t>Unvested Beginning balance, Shares</t>
  </si>
  <si>
    <t>Shares Forfeited</t>
  </si>
  <si>
    <t>Unvested Ending balance, Shares</t>
  </si>
  <si>
    <t>Weighted-average grant date fair value per share of shares unvested at beginning of period</t>
  </si>
  <si>
    <t>Weighted-average grant date fair value per share of shares granted</t>
  </si>
  <si>
    <t>Weighted-average grant date fair value per share of shares forfeited</t>
  </si>
  <si>
    <t>Weighted-average grant date fair value per share of shares unvested at end of period</t>
  </si>
  <si>
    <t>Earnings Per Share - Earnings Per Share Reconciliation (Detail) - USD ($) $ / shares in Units, shares in Thousands, $ in Thousands</t>
  </si>
  <si>
    <t>Net income per basic common share, Net Income (Numerator)</t>
  </si>
  <si>
    <t>Net income per diluted common share, Net Income (Numerator)</t>
  </si>
  <si>
    <t>Net income per basic common share, Weighted-Average Shares (Denominator)</t>
  </si>
  <si>
    <t>Effect of dilutive stock option, restricted stock, performance stock unit and restricted stock unit securities, Weighted-Average Shares (Denominator)</t>
  </si>
  <si>
    <t>Net income per diluted common share, Weighted-Average Shares (Denominator)</t>
  </si>
  <si>
    <t>Net income per basic common share, Per Share Amount</t>
  </si>
  <si>
    <t>Effect of dilutive stock option, restricted stock, performance stock unit and restricted stock unit securities, Per Share Amount</t>
  </si>
  <si>
    <t>Net income per diluted common share, Per Share Amount</t>
  </si>
  <si>
    <t>Earnings Per Share - Additional Information (Detail) - shares shares in Millions</t>
  </si>
  <si>
    <t>Antidilutive securities excluded from computation of earnings per share</t>
  </si>
  <si>
    <t>Accumulated Other Comprehensive Income - Schedule of Accumulated Other Comprehensive Income (Detail) - USD ($) $ in Thousands</t>
  </si>
  <si>
    <t>Accumulated Other Comprehensive Income (Loss) [Line Items]</t>
  </si>
  <si>
    <t>Other comprehensive (loss) income, net of tax</t>
  </si>
  <si>
    <t>Currency Translation [Member]</t>
  </si>
  <si>
    <t>Unrealized Gain (Loss) on Retirement Plans [Member]</t>
  </si>
  <si>
    <t>Unrealized Gain (Loss) on Investments [Member]</t>
  </si>
  <si>
    <t>Accumulated Other Comprehensive Income (Loss) [Member]</t>
  </si>
  <si>
    <t>Retirement Plans - Defined Benefit Plan, Net Periodic Benefit Cost (Detail) - USD ($) $ in Thousands</t>
  </si>
  <si>
    <t>United States [Member] | Pension Plans [Member]</t>
  </si>
  <si>
    <t>Defined Benefit Plan Disclosure [Line Items]</t>
  </si>
  <si>
    <t>Service cost</t>
  </si>
  <si>
    <t>Interest cost</t>
  </si>
  <si>
    <t>Expected return on plan assets</t>
  </si>
  <si>
    <t>Net amortization: Net actuarial loss</t>
  </si>
  <si>
    <t>Net periodic pension cost (benefit)</t>
  </si>
  <si>
    <t>United States [Member] | Healthcare Plan [Member]</t>
  </si>
  <si>
    <t>Net amortization: Prior service (credit) cost</t>
  </si>
  <si>
    <t>Non-U.S. Pension Plans [Member] | Pension Plans [Member]</t>
  </si>
  <si>
    <t>Retirement Plans - Additional Information (Detail)</t>
  </si>
  <si>
    <t>Non-U.S. Pension Plans [Member]</t>
  </si>
  <si>
    <t>Company contributions</t>
  </si>
  <si>
    <t>Estimated future employer contributions in current fiscal year</t>
  </si>
  <si>
    <t>Business Segment Information - Additional Information (Detail)</t>
  </si>
  <si>
    <t>Sep. 29, 2018Segment</t>
  </si>
  <si>
    <t>Number of operating segments</t>
  </si>
  <si>
    <t>Number of reportable segments</t>
  </si>
  <si>
    <t>Business Segment Information - Summary of Net Sales for Company's Products and Services (Detail) - USD ($) $ in Thousands</t>
  </si>
  <si>
    <t>Disaggregation of Revenue [Line Items]</t>
  </si>
  <si>
    <t>Waters Instrument Systems [Member]</t>
  </si>
  <si>
    <t>Chemistry Consumables [Member]</t>
  </si>
  <si>
    <t>TA Instrument Systems [Member]</t>
  </si>
  <si>
    <t>Waters Service [Member]</t>
  </si>
  <si>
    <t>TA Service [Member]</t>
  </si>
  <si>
    <t>Business Segment Information - Summary of Geographic Sales Information (Detail) - USD ($) $ in Thousands</t>
  </si>
  <si>
    <t>China [Member]</t>
  </si>
  <si>
    <t>Japan [Member]</t>
  </si>
  <si>
    <t>Asia Other [Member]</t>
  </si>
  <si>
    <t>Total Asia [Member]</t>
  </si>
  <si>
    <t>United States [Member]</t>
  </si>
  <si>
    <t>Americas Other [Member]</t>
  </si>
  <si>
    <t>Total Americas [Member]</t>
  </si>
  <si>
    <t>Europe [Member]</t>
  </si>
  <si>
    <t>Business Segment Information - Summary of Net Sales by Customer Class (Detail) - USD ($) $ in Thousands</t>
  </si>
  <si>
    <t>Revenue, Major Customer [Line Items]</t>
  </si>
  <si>
    <t>Pharmaceutical [Member]</t>
  </si>
  <si>
    <t>Industrial [Member]</t>
  </si>
  <si>
    <t>Governmental and Academic [Member]</t>
  </si>
  <si>
    <t>Business Segment Information - Summary of Net Sales of Company Recognized at a Point in Time Versus Over Time (Detail) - USD ($) $ in Thousands</t>
  </si>
  <si>
    <t>Net Sales Recognized at a Point in Time: [Member]</t>
  </si>
  <si>
    <t>Net Sales Recognized at a Point in Time: [Member] | Instrument Systems [Member]</t>
  </si>
  <si>
    <t>Net Sales Recognized at a Point in Time: [Member] | Chemistry Consumables [Member]</t>
  </si>
  <si>
    <t>Net Sales Recognized at a Point in Time: [Member] | Service [Member]</t>
  </si>
  <si>
    <t>Net Sales Recognized Over Time: [Member] | Service [Member]</t>
  </si>
  <si>
    <t>Recent Accounting Standard Changes and Developments - Additional Information (Detail) $ in Millions</t>
  </si>
  <si>
    <t>Jan. 01, 2018USD ($)</t>
  </si>
  <si>
    <t>New Accounting Pronouncements or Change in Accounting Principle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0069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75745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61</v>
      </c>
    </row>
    <row r="4" spans="1:2">
      <c r="A4" s="4" t="s">
        <v>32</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89373</v>
      </c>
      <c r="C3" s="7" t="n">
        <v>642319</v>
      </c>
    </row>
    <row r="4" spans="1:3">
      <c r="A4" s="4" t="s">
        <v>30</v>
      </c>
      <c r="B4" s="5" t="n">
        <v>1394887</v>
      </c>
      <c r="C4" s="5" t="n">
        <v>2751382</v>
      </c>
    </row>
    <row r="5" spans="1:3">
      <c r="A5" s="4" t="s">
        <v>31</v>
      </c>
      <c r="B5" s="5" t="n">
        <v>489193</v>
      </c>
      <c r="C5" s="5" t="n">
        <v>533825</v>
      </c>
    </row>
    <row r="6" spans="1:3">
      <c r="A6" s="4" t="s">
        <v>32</v>
      </c>
      <c r="B6" s="5" t="n">
        <v>313614</v>
      </c>
      <c r="C6" s="5" t="n">
        <v>270294</v>
      </c>
    </row>
    <row r="7" spans="1:3">
      <c r="A7" s="4" t="s">
        <v>33</v>
      </c>
      <c r="B7" s="5" t="n">
        <v>83702</v>
      </c>
      <c r="C7" s="5" t="n">
        <v>72314</v>
      </c>
    </row>
    <row r="8" spans="1:3">
      <c r="A8" s="4" t="s">
        <v>34</v>
      </c>
      <c r="B8" s="5" t="n">
        <v>2970769</v>
      </c>
      <c r="C8" s="5" t="n">
        <v>4270134</v>
      </c>
    </row>
    <row r="9" spans="1:3">
      <c r="A9" s="4" t="s">
        <v>35</v>
      </c>
      <c r="B9" s="5" t="n">
        <v>338472</v>
      </c>
      <c r="C9" s="5" t="n">
        <v>349278</v>
      </c>
    </row>
    <row r="10" spans="1:3">
      <c r="A10" s="4" t="s">
        <v>36</v>
      </c>
      <c r="B10" s="5" t="n">
        <v>252834</v>
      </c>
      <c r="C10" s="5" t="n">
        <v>228395</v>
      </c>
    </row>
    <row r="11" spans="1:3">
      <c r="A11" s="4" t="s">
        <v>37</v>
      </c>
      <c r="B11" s="5" t="n">
        <v>357869</v>
      </c>
      <c r="C11" s="5" t="n">
        <v>359819</v>
      </c>
    </row>
    <row r="12" spans="1:3">
      <c r="A12" s="4" t="s">
        <v>38</v>
      </c>
      <c r="B12" s="5" t="n">
        <v>123114</v>
      </c>
      <c r="C12" s="5" t="n">
        <v>116728</v>
      </c>
    </row>
    <row r="13" spans="1:3">
      <c r="A13" s="4" t="s">
        <v>39</v>
      </c>
      <c r="B13" s="5" t="n">
        <v>4043058</v>
      </c>
      <c r="C13" s="5" t="n">
        <v>5324354</v>
      </c>
    </row>
    <row r="14" spans="1:3">
      <c r="A14" s="3" t="s">
        <v>40</v>
      </c>
    </row>
    <row r="15" spans="1:3">
      <c r="A15" s="4" t="s">
        <v>41</v>
      </c>
      <c r="B15" s="5" t="n">
        <v>284</v>
      </c>
      <c r="C15" s="5" t="n">
        <v>100273</v>
      </c>
    </row>
    <row r="16" spans="1:3">
      <c r="A16" s="4" t="s">
        <v>42</v>
      </c>
      <c r="B16" s="5" t="n">
        <v>65810</v>
      </c>
      <c r="C16" s="5" t="n">
        <v>64537</v>
      </c>
    </row>
    <row r="17" spans="1:3">
      <c r="A17" s="4" t="s">
        <v>43</v>
      </c>
      <c r="B17" s="5" t="n">
        <v>39860</v>
      </c>
      <c r="C17" s="5" t="n">
        <v>69024</v>
      </c>
    </row>
    <row r="18" spans="1:3">
      <c r="A18" s="4" t="s">
        <v>44</v>
      </c>
      <c r="B18" s="5" t="n">
        <v>186485</v>
      </c>
      <c r="C18" s="5" t="n">
        <v>166840</v>
      </c>
    </row>
    <row r="19" spans="1:3">
      <c r="A19" s="4" t="s">
        <v>45</v>
      </c>
      <c r="B19" s="5" t="n">
        <v>59304</v>
      </c>
      <c r="C19" s="5" t="n">
        <v>73008</v>
      </c>
    </row>
    <row r="20" spans="1:3">
      <c r="A20" s="4" t="s">
        <v>46</v>
      </c>
      <c r="B20" s="5" t="n">
        <v>12193</v>
      </c>
      <c r="C20" s="5" t="n">
        <v>13026</v>
      </c>
    </row>
    <row r="21" spans="1:3">
      <c r="A21" s="4" t="s">
        <v>47</v>
      </c>
      <c r="B21" s="5" t="n">
        <v>84189</v>
      </c>
      <c r="C21" s="5" t="n">
        <v>119449</v>
      </c>
    </row>
    <row r="22" spans="1:3">
      <c r="A22" s="4" t="s">
        <v>48</v>
      </c>
      <c r="B22" s="5" t="n">
        <v>448125</v>
      </c>
      <c r="C22" s="5" t="n">
        <v>606157</v>
      </c>
    </row>
    <row r="23" spans="1:3">
      <c r="A23" s="3" t="s">
        <v>49</v>
      </c>
    </row>
    <row r="24" spans="1:3">
      <c r="A24" s="4" t="s">
        <v>50</v>
      </c>
      <c r="B24" s="5" t="n">
        <v>1148061</v>
      </c>
      <c r="C24" s="5" t="n">
        <v>1897501</v>
      </c>
    </row>
    <row r="25" spans="1:3">
      <c r="A25" s="4" t="s">
        <v>51</v>
      </c>
      <c r="B25" s="5" t="n">
        <v>63696</v>
      </c>
      <c r="C25" s="5" t="n">
        <v>67334</v>
      </c>
    </row>
    <row r="26" spans="1:3">
      <c r="A26" s="4" t="s">
        <v>52</v>
      </c>
      <c r="B26" s="5" t="n">
        <v>429611</v>
      </c>
      <c r="C26" s="5" t="n">
        <v>456949</v>
      </c>
    </row>
    <row r="27" spans="1:3">
      <c r="A27" s="4" t="s">
        <v>53</v>
      </c>
      <c r="B27" s="5" t="n">
        <v>77133</v>
      </c>
      <c r="C27" s="5" t="n">
        <v>62625</v>
      </c>
    </row>
    <row r="28" spans="1:3">
      <c r="A28" s="4" t="s">
        <v>54</v>
      </c>
      <c r="B28" s="5" t="n">
        <v>1718501</v>
      </c>
      <c r="C28" s="5" t="n">
        <v>2484409</v>
      </c>
    </row>
    <row r="29" spans="1:3">
      <c r="A29" s="4" t="s">
        <v>55</v>
      </c>
      <c r="B29" s="5" t="n">
        <v>2166626</v>
      </c>
      <c r="C29" s="5" t="n">
        <v>3090566</v>
      </c>
    </row>
    <row r="30" spans="1:3">
      <c r="A30" s="4" t="s">
        <v>56</v>
      </c>
      <c r="B30" s="4" t="s">
        <v>57</v>
      </c>
      <c r="C30" s="4" t="s">
        <v>57</v>
      </c>
    </row>
    <row r="31" spans="1:3">
      <c r="A31" s="3" t="s">
        <v>58</v>
      </c>
    </row>
    <row r="32" spans="1:3">
      <c r="A32" s="4" t="s">
        <v>59</v>
      </c>
      <c r="B32" s="4" t="s">
        <v>57</v>
      </c>
      <c r="C32" s="4" t="s">
        <v>57</v>
      </c>
    </row>
    <row r="33" spans="1:3">
      <c r="A33" s="4" t="s">
        <v>60</v>
      </c>
      <c r="B33" s="5" t="n">
        <v>1604</v>
      </c>
      <c r="C33" s="5" t="n">
        <v>1598</v>
      </c>
    </row>
    <row r="34" spans="1:3">
      <c r="A34" s="4" t="s">
        <v>61</v>
      </c>
      <c r="B34" s="5" t="n">
        <v>1815428</v>
      </c>
      <c r="C34" s="5" t="n">
        <v>1745088</v>
      </c>
    </row>
    <row r="35" spans="1:3">
      <c r="A35" s="4" t="s">
        <v>62</v>
      </c>
      <c r="B35" s="5" t="n">
        <v>5810053</v>
      </c>
      <c r="C35" s="5" t="n">
        <v>5405380</v>
      </c>
    </row>
    <row r="36" spans="1:3">
      <c r="A36" s="4" t="s">
        <v>63</v>
      </c>
      <c r="B36" s="5" t="n">
        <v>-5624860</v>
      </c>
      <c r="C36" s="5" t="n">
        <v>-4808211</v>
      </c>
    </row>
    <row r="37" spans="1:3">
      <c r="A37" s="4" t="s">
        <v>64</v>
      </c>
      <c r="B37" s="5" t="n">
        <v>-125793</v>
      </c>
      <c r="C37" s="5" t="n">
        <v>-110067</v>
      </c>
    </row>
    <row r="38" spans="1:3">
      <c r="A38" s="4" t="s">
        <v>65</v>
      </c>
      <c r="B38" s="5" t="n">
        <v>1876432</v>
      </c>
      <c r="C38" s="5" t="n">
        <v>2233788</v>
      </c>
    </row>
    <row r="39" spans="1:3">
      <c r="A39" s="4" t="s">
        <v>66</v>
      </c>
      <c r="B39" s="7" t="n">
        <v>4043058</v>
      </c>
      <c r="C39" s="7" t="n">
        <v>5324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155</v>
      </c>
      <c r="B15" s="4" t="s">
        <v>216</v>
      </c>
    </row>
    <row r="16" spans="1:2">
      <c r="A16" s="4" t="s">
        <v>172</v>
      </c>
      <c r="B16" s="4" t="s">
        <v>217</v>
      </c>
    </row>
    <row r="17" spans="1:2">
      <c r="A17" s="4" t="s">
        <v>218</v>
      </c>
      <c r="B17" s="4" t="s">
        <v>219</v>
      </c>
    </row>
    <row r="18" spans="1:2">
      <c r="A18" s="4" t="s">
        <v>178</v>
      </c>
      <c r="B18" s="4" t="s">
        <v>220</v>
      </c>
    </row>
    <row r="19" spans="1:2">
      <c r="A19" s="4" t="s">
        <v>184</v>
      </c>
      <c r="B19" s="4" t="s">
        <v>221</v>
      </c>
    </row>
    <row r="20" spans="1:2">
      <c r="A20" s="4" t="s">
        <v>222</v>
      </c>
      <c r="B20"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5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5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61</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67</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170</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73</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7</v>
      </c>
    </row>
    <row r="2" spans="1:3">
      <c r="A2" s="3" t="s">
        <v>68</v>
      </c>
    </row>
    <row r="3" spans="1:3">
      <c r="A3" s="4" t="s">
        <v>69</v>
      </c>
      <c r="B3" s="8" t="n">
        <v>0.01</v>
      </c>
      <c r="C3" s="8" t="n">
        <v>0.01</v>
      </c>
    </row>
    <row r="4" spans="1:3">
      <c r="A4" s="4" t="s">
        <v>70</v>
      </c>
      <c r="B4" s="5" t="n">
        <v>5000000</v>
      </c>
      <c r="C4" s="5" t="n">
        <v>5000000</v>
      </c>
    </row>
    <row r="5" spans="1:3">
      <c r="A5" s="4" t="s">
        <v>71</v>
      </c>
      <c r="B5" s="5" t="n">
        <v>0</v>
      </c>
      <c r="C5" s="5" t="n">
        <v>0</v>
      </c>
    </row>
    <row r="6" spans="1:3">
      <c r="A6" s="4" t="s">
        <v>72</v>
      </c>
      <c r="B6" s="8" t="n">
        <v>0.01</v>
      </c>
      <c r="C6" s="8" t="n">
        <v>0.01</v>
      </c>
    </row>
    <row r="7" spans="1:3">
      <c r="A7" s="4" t="s">
        <v>73</v>
      </c>
      <c r="B7" s="5" t="n">
        <v>400000000</v>
      </c>
      <c r="C7" s="5" t="n">
        <v>400000000</v>
      </c>
    </row>
    <row r="8" spans="1:3">
      <c r="A8" s="4" t="s">
        <v>74</v>
      </c>
      <c r="B8" s="5" t="n">
        <v>160368000</v>
      </c>
      <c r="C8" s="5" t="n">
        <v>159845000</v>
      </c>
    </row>
    <row r="9" spans="1:3">
      <c r="A9" s="4" t="s">
        <v>75</v>
      </c>
      <c r="B9" s="5" t="n">
        <v>75730000</v>
      </c>
      <c r="C9" s="5" t="n">
        <v>79337000</v>
      </c>
    </row>
    <row r="10" spans="1:3">
      <c r="A10" s="4" t="s">
        <v>76</v>
      </c>
      <c r="B10" s="5" t="n">
        <v>84638000</v>
      </c>
      <c r="C10" s="5" t="n">
        <v>8050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179</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188</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 customWidth="1" max="7" min="7" width="15"/>
  </cols>
  <sheetData>
    <row r="1" spans="1:7">
      <c r="A1" s="1" t="s">
        <v>288</v>
      </c>
      <c r="B1" s="2" t="s">
        <v>289</v>
      </c>
      <c r="D1" s="2" t="s">
        <v>1</v>
      </c>
    </row>
    <row r="2" spans="1:7">
      <c r="B2" s="2" t="s">
        <v>290</v>
      </c>
      <c r="C2" s="2" t="s">
        <v>291</v>
      </c>
      <c r="D2" s="2" t="s">
        <v>2</v>
      </c>
      <c r="E2" s="2" t="s">
        <v>79</v>
      </c>
      <c r="F2" s="2" t="s">
        <v>292</v>
      </c>
      <c r="G2" s="2" t="s">
        <v>27</v>
      </c>
    </row>
    <row r="3" spans="1:7">
      <c r="A3" s="3" t="s">
        <v>293</v>
      </c>
    </row>
    <row r="4" spans="1:7">
      <c r="A4" s="4" t="s">
        <v>294</v>
      </c>
      <c r="D4" s="4" t="s">
        <v>295</v>
      </c>
    </row>
    <row r="5" spans="1:7">
      <c r="A5" s="4" t="s">
        <v>296</v>
      </c>
      <c r="D5" s="7" t="n">
        <v>2084000000</v>
      </c>
      <c r="G5" s="7" t="n">
        <v>3394000000</v>
      </c>
    </row>
    <row r="6" spans="1:7">
      <c r="A6" s="4" t="s">
        <v>297</v>
      </c>
      <c r="D6" s="4" t="s">
        <v>298</v>
      </c>
    </row>
    <row r="7" spans="1:7">
      <c r="A7" s="4" t="s">
        <v>299</v>
      </c>
      <c r="D7" s="7" t="n">
        <v>3701000</v>
      </c>
      <c r="G7" s="5" t="n">
        <v>3247000</v>
      </c>
    </row>
    <row r="8" spans="1:7">
      <c r="A8" s="4" t="s">
        <v>50</v>
      </c>
      <c r="D8" s="7" t="n">
        <v>1148061000</v>
      </c>
      <c r="G8" s="5" t="n">
        <v>1897501000</v>
      </c>
    </row>
    <row r="9" spans="1:7">
      <c r="A9" s="4" t="s">
        <v>300</v>
      </c>
      <c r="D9" s="4" t="s">
        <v>301</v>
      </c>
    </row>
    <row r="10" spans="1:7">
      <c r="A10" s="4" t="s">
        <v>302</v>
      </c>
      <c r="D10" s="4" t="s">
        <v>303</v>
      </c>
    </row>
    <row r="11" spans="1:7">
      <c r="A11" s="4" t="s">
        <v>304</v>
      </c>
      <c r="C11" s="7" t="n">
        <v>526000000</v>
      </c>
    </row>
    <row r="12" spans="1:7">
      <c r="A12" s="4" t="s">
        <v>305</v>
      </c>
      <c r="F12" s="7" t="n">
        <v>215000000</v>
      </c>
    </row>
    <row r="13" spans="1:7">
      <c r="A13" s="4" t="s">
        <v>306</v>
      </c>
    </row>
    <row r="14" spans="1:7">
      <c r="A14" s="3" t="s">
        <v>293</v>
      </c>
    </row>
    <row r="15" spans="1:7">
      <c r="A15" s="4" t="s">
        <v>307</v>
      </c>
      <c r="B15" s="4" t="s">
        <v>308</v>
      </c>
    </row>
    <row r="16" spans="1:7">
      <c r="A16" s="4" t="s">
        <v>309</v>
      </c>
      <c r="B16" s="7" t="n">
        <v>150000000</v>
      </c>
    </row>
    <row r="17" spans="1:7">
      <c r="A17" s="4" t="s">
        <v>310</v>
      </c>
    </row>
    <row r="18" spans="1:7">
      <c r="A18" s="3" t="s">
        <v>293</v>
      </c>
    </row>
    <row r="19" spans="1:7">
      <c r="A19" s="4" t="s">
        <v>50</v>
      </c>
      <c r="D19" s="7" t="n">
        <v>560000000</v>
      </c>
      <c r="G19" s="5" t="n">
        <v>700000000</v>
      </c>
    </row>
    <row r="20" spans="1:7">
      <c r="A20" s="4" t="s">
        <v>311</v>
      </c>
    </row>
    <row r="21" spans="1:7">
      <c r="A21" s="3" t="s">
        <v>293</v>
      </c>
    </row>
    <row r="22" spans="1:7">
      <c r="A22" s="4" t="s">
        <v>50</v>
      </c>
      <c r="D22" s="5" t="n">
        <v>510000000</v>
      </c>
      <c r="G22" s="5" t="n">
        <v>610000000</v>
      </c>
    </row>
    <row r="23" spans="1:7">
      <c r="A23" s="4" t="s">
        <v>312</v>
      </c>
      <c r="D23" s="5" t="n">
        <v>495000000</v>
      </c>
      <c r="G23" s="5" t="n">
        <v>608000000</v>
      </c>
    </row>
    <row r="24" spans="1:7">
      <c r="A24" s="4" t="s">
        <v>313</v>
      </c>
    </row>
    <row r="25" spans="1:7">
      <c r="A25" s="3" t="s">
        <v>293</v>
      </c>
    </row>
    <row r="26" spans="1:7">
      <c r="A26" s="4" t="s">
        <v>299</v>
      </c>
      <c r="D26" s="5" t="n">
        <v>3701000</v>
      </c>
      <c r="G26" s="5" t="n">
        <v>3247000</v>
      </c>
    </row>
    <row r="27" spans="1:7">
      <c r="A27" s="4" t="s">
        <v>314</v>
      </c>
    </row>
    <row r="28" spans="1:7">
      <c r="A28" s="3" t="s">
        <v>293</v>
      </c>
    </row>
    <row r="29" spans="1:7">
      <c r="A29" s="4" t="s">
        <v>296</v>
      </c>
      <c r="D29" s="7" t="n">
        <v>341000000</v>
      </c>
      <c r="G29" s="5" t="n">
        <v>304000000</v>
      </c>
    </row>
    <row r="30" spans="1:7">
      <c r="A30" s="4" t="s">
        <v>315</v>
      </c>
    </row>
    <row r="31" spans="1:7">
      <c r="A31" s="3" t="s">
        <v>293</v>
      </c>
    </row>
    <row r="32" spans="1:7">
      <c r="A32" s="4" t="s">
        <v>316</v>
      </c>
      <c r="C32" s="5" t="n">
        <v>3000000000</v>
      </c>
    </row>
    <row r="33" spans="1:7">
      <c r="A33" s="4" t="s">
        <v>317</v>
      </c>
      <c r="C33" s="7" t="n">
        <v>3500000000</v>
      </c>
    </row>
    <row r="34" spans="1:7">
      <c r="A34" s="4" t="s">
        <v>318</v>
      </c>
      <c r="C34" s="4" t="s">
        <v>308</v>
      </c>
    </row>
    <row r="35" spans="1:7">
      <c r="A35" s="4" t="s">
        <v>319</v>
      </c>
      <c r="D35" s="5" t="n">
        <v>2800000</v>
      </c>
    </row>
    <row r="36" spans="1:7">
      <c r="A36" s="4" t="s">
        <v>320</v>
      </c>
      <c r="D36" s="7" t="n">
        <v>534000000</v>
      </c>
    </row>
    <row r="37" spans="1:7">
      <c r="A37" s="4" t="s">
        <v>321</v>
      </c>
      <c r="D37" s="7" t="n">
        <v>3000000000</v>
      </c>
    </row>
    <row r="38" spans="1:7">
      <c r="A38" s="4" t="s">
        <v>322</v>
      </c>
    </row>
    <row r="39" spans="1:7">
      <c r="A39" s="3" t="s">
        <v>293</v>
      </c>
    </row>
    <row r="40" spans="1:7">
      <c r="A40" s="4" t="s">
        <v>319</v>
      </c>
      <c r="D40" s="5" t="n">
        <v>4100000</v>
      </c>
      <c r="E40" s="5" t="n">
        <v>1400000</v>
      </c>
    </row>
    <row r="41" spans="1:7">
      <c r="A41" s="4" t="s">
        <v>320</v>
      </c>
      <c r="D41" s="7" t="n">
        <v>809000000</v>
      </c>
      <c r="E41" s="7" t="n">
        <v>238000000</v>
      </c>
    </row>
    <row r="42" spans="1:7">
      <c r="A42" s="4" t="s">
        <v>323</v>
      </c>
    </row>
    <row r="43" spans="1:7">
      <c r="A43" s="3" t="s">
        <v>293</v>
      </c>
    </row>
    <row r="44" spans="1:7">
      <c r="A44" s="4" t="s">
        <v>320</v>
      </c>
      <c r="D44" s="5" t="n">
        <v>9000000</v>
      </c>
      <c r="E44" s="7" t="n">
        <v>8000000</v>
      </c>
    </row>
    <row r="45" spans="1:7">
      <c r="A45" s="4" t="s">
        <v>324</v>
      </c>
    </row>
    <row r="46" spans="1:7">
      <c r="A46" s="3" t="s">
        <v>293</v>
      </c>
    </row>
    <row r="47" spans="1:7">
      <c r="A47" s="4" t="s">
        <v>296</v>
      </c>
      <c r="D47" s="7" t="n">
        <v>942000000</v>
      </c>
      <c r="G47" s="7" t="n">
        <v>3326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9</v>
      </c>
    </row>
    <row r="3" spans="1:3">
      <c r="A3" s="3" t="s">
        <v>326</v>
      </c>
    </row>
    <row r="4" spans="1:3">
      <c r="A4" s="4" t="s">
        <v>327</v>
      </c>
      <c r="B4" s="7" t="n">
        <v>6109</v>
      </c>
      <c r="C4" s="7" t="n">
        <v>5140</v>
      </c>
    </row>
    <row r="5" spans="1:3">
      <c r="A5" s="4" t="s">
        <v>328</v>
      </c>
      <c r="B5" s="5" t="n">
        <v>2752</v>
      </c>
      <c r="C5" s="5" t="n">
        <v>2545</v>
      </c>
    </row>
    <row r="6" spans="1:3">
      <c r="A6" s="4" t="s">
        <v>329</v>
      </c>
      <c r="B6" s="5" t="n">
        <v>-2175</v>
      </c>
      <c r="C6" s="5" t="n">
        <v>-1586</v>
      </c>
    </row>
    <row r="7" spans="1:3">
      <c r="A7" s="4" t="s">
        <v>330</v>
      </c>
      <c r="B7" s="7" t="n">
        <v>6686</v>
      </c>
      <c r="C7" s="7" t="n">
        <v>60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7</v>
      </c>
    </row>
    <row r="2" spans="1:3">
      <c r="A2" s="3" t="s">
        <v>332</v>
      </c>
    </row>
    <row r="3" spans="1:3">
      <c r="A3" s="4" t="s">
        <v>333</v>
      </c>
      <c r="B3" s="7" t="n">
        <v>1517529</v>
      </c>
      <c r="C3" s="7" t="n">
        <v>2945758</v>
      </c>
    </row>
    <row r="4" spans="1:3">
      <c r="A4" s="4" t="s">
        <v>334</v>
      </c>
      <c r="B4" s="5" t="n">
        <v>37723</v>
      </c>
      <c r="C4" s="5" t="n">
        <v>35645</v>
      </c>
    </row>
    <row r="5" spans="1:3">
      <c r="A5" s="4" t="s">
        <v>335</v>
      </c>
      <c r="B5" s="5" t="n">
        <v>1556135</v>
      </c>
      <c r="C5" s="5" t="n">
        <v>2981969</v>
      </c>
    </row>
    <row r="6" spans="1:3">
      <c r="A6" s="4" t="s">
        <v>299</v>
      </c>
      <c r="B6" s="5" t="n">
        <v>3701</v>
      </c>
      <c r="C6" s="5" t="n">
        <v>3247</v>
      </c>
    </row>
    <row r="7" spans="1:3">
      <c r="A7" s="4" t="s">
        <v>335</v>
      </c>
      <c r="B7" s="5" t="n">
        <v>4529</v>
      </c>
      <c r="C7" s="5" t="n">
        <v>3429</v>
      </c>
    </row>
    <row r="8" spans="1:3">
      <c r="A8" s="4" t="s">
        <v>336</v>
      </c>
    </row>
    <row r="9" spans="1:3">
      <c r="A9" s="3" t="s">
        <v>332</v>
      </c>
    </row>
    <row r="10" spans="1:3">
      <c r="A10" s="4" t="s">
        <v>337</v>
      </c>
      <c r="B10" s="5" t="n">
        <v>116</v>
      </c>
      <c r="C10" s="5" t="n">
        <v>566</v>
      </c>
    </row>
    <row r="11" spans="1:3">
      <c r="A11" s="4" t="s">
        <v>338</v>
      </c>
      <c r="B11" s="5" t="n">
        <v>828</v>
      </c>
      <c r="C11" s="5" t="n">
        <v>182</v>
      </c>
    </row>
    <row r="12" spans="1:3">
      <c r="A12" s="4" t="s">
        <v>306</v>
      </c>
    </row>
    <row r="13" spans="1:3">
      <c r="A13" s="3" t="s">
        <v>332</v>
      </c>
    </row>
    <row r="14" spans="1:3">
      <c r="A14" s="4" t="s">
        <v>337</v>
      </c>
      <c r="B14" s="5" t="n">
        <v>767</v>
      </c>
    </row>
    <row r="15" spans="1:3">
      <c r="A15" s="4" t="s">
        <v>339</v>
      </c>
    </row>
    <row r="16" spans="1:3">
      <c r="A16" s="3" t="s">
        <v>332</v>
      </c>
    </row>
    <row r="17" spans="1:3">
      <c r="A17" s="4" t="s">
        <v>333</v>
      </c>
      <c r="B17" s="5" t="n">
        <v>271918</v>
      </c>
      <c r="C17" s="5" t="n">
        <v>591988</v>
      </c>
    </row>
    <row r="18" spans="1:3">
      <c r="A18" s="4" t="s">
        <v>340</v>
      </c>
    </row>
    <row r="19" spans="1:3">
      <c r="A19" s="3" t="s">
        <v>332</v>
      </c>
    </row>
    <row r="20" spans="1:3">
      <c r="A20" s="4" t="s">
        <v>333</v>
      </c>
      <c r="B20" s="5" t="n">
        <v>2958</v>
      </c>
      <c r="C20" s="5" t="n">
        <v>6952</v>
      </c>
    </row>
    <row r="21" spans="1:3">
      <c r="A21" s="4" t="s">
        <v>341</v>
      </c>
    </row>
    <row r="22" spans="1:3">
      <c r="A22" s="3" t="s">
        <v>332</v>
      </c>
    </row>
    <row r="23" spans="1:3">
      <c r="A23" s="4" t="s">
        <v>333</v>
      </c>
      <c r="B23" s="5" t="n">
        <v>1063382</v>
      </c>
      <c r="C23" s="5" t="n">
        <v>1975160</v>
      </c>
    </row>
    <row r="24" spans="1:3">
      <c r="A24" s="4" t="s">
        <v>342</v>
      </c>
    </row>
    <row r="25" spans="1:3">
      <c r="A25" s="3" t="s">
        <v>332</v>
      </c>
    </row>
    <row r="26" spans="1:3">
      <c r="A26" s="4" t="s">
        <v>333</v>
      </c>
      <c r="B26" s="5" t="n">
        <v>179271</v>
      </c>
      <c r="C26" s="5" t="n">
        <v>371511</v>
      </c>
    </row>
    <row r="27" spans="1:3">
      <c r="A27" s="4" t="s">
        <v>343</v>
      </c>
    </row>
    <row r="28" spans="1:3">
      <c r="A28" s="3" t="s">
        <v>332</v>
      </c>
    </row>
    <row r="29" spans="1:3">
      <c r="A29" s="4" t="s">
        <v>333</v>
      </c>
      <c r="C29" s="5" t="n">
        <v>147</v>
      </c>
    </row>
    <row r="30" spans="1:3">
      <c r="A30" s="4" t="s">
        <v>344</v>
      </c>
    </row>
    <row r="31" spans="1:3">
      <c r="A31" s="3" t="s">
        <v>332</v>
      </c>
    </row>
    <row r="32" spans="1:3">
      <c r="A32" s="4" t="s">
        <v>334</v>
      </c>
      <c r="B32" s="5" t="n">
        <v>37723</v>
      </c>
      <c r="C32" s="5" t="n">
        <v>35645</v>
      </c>
    </row>
    <row r="33" spans="1:3">
      <c r="A33" s="4" t="s">
        <v>335</v>
      </c>
      <c r="B33" s="5" t="n">
        <v>37723</v>
      </c>
      <c r="C33" s="5" t="n">
        <v>35645</v>
      </c>
    </row>
    <row r="34" spans="1:3">
      <c r="A34" s="4" t="s">
        <v>345</v>
      </c>
    </row>
    <row r="35" spans="1:3">
      <c r="A35" s="3" t="s">
        <v>332</v>
      </c>
    </row>
    <row r="36" spans="1:3">
      <c r="A36" s="4" t="s">
        <v>335</v>
      </c>
      <c r="B36" s="5" t="n">
        <v>1518412</v>
      </c>
      <c r="C36" s="5" t="n">
        <v>2946324</v>
      </c>
    </row>
    <row r="37" spans="1:3">
      <c r="A37" s="4" t="s">
        <v>335</v>
      </c>
      <c r="B37" s="5" t="n">
        <v>828</v>
      </c>
      <c r="C37" s="5" t="n">
        <v>182</v>
      </c>
    </row>
    <row r="38" spans="1:3">
      <c r="A38" s="4" t="s">
        <v>346</v>
      </c>
    </row>
    <row r="39" spans="1:3">
      <c r="A39" s="3" t="s">
        <v>332</v>
      </c>
    </row>
    <row r="40" spans="1:3">
      <c r="A40" s="4" t="s">
        <v>337</v>
      </c>
      <c r="B40" s="5" t="n">
        <v>116</v>
      </c>
      <c r="C40" s="5" t="n">
        <v>566</v>
      </c>
    </row>
    <row r="41" spans="1:3">
      <c r="A41" s="4" t="s">
        <v>338</v>
      </c>
      <c r="B41" s="5" t="n">
        <v>828</v>
      </c>
      <c r="C41" s="5" t="n">
        <v>182</v>
      </c>
    </row>
    <row r="42" spans="1:3">
      <c r="A42" s="4" t="s">
        <v>347</v>
      </c>
    </row>
    <row r="43" spans="1:3">
      <c r="A43" s="3" t="s">
        <v>332</v>
      </c>
    </row>
    <row r="44" spans="1:3">
      <c r="A44" s="4" t="s">
        <v>337</v>
      </c>
      <c r="B44" s="5" t="n">
        <v>767</v>
      </c>
    </row>
    <row r="45" spans="1:3">
      <c r="A45" s="4" t="s">
        <v>348</v>
      </c>
    </row>
    <row r="46" spans="1:3">
      <c r="A46" s="3" t="s">
        <v>332</v>
      </c>
    </row>
    <row r="47" spans="1:3">
      <c r="A47" s="4" t="s">
        <v>333</v>
      </c>
      <c r="B47" s="5" t="n">
        <v>271918</v>
      </c>
      <c r="C47" s="5" t="n">
        <v>591988</v>
      </c>
    </row>
    <row r="48" spans="1:3">
      <c r="A48" s="4" t="s">
        <v>349</v>
      </c>
    </row>
    <row r="49" spans="1:3">
      <c r="A49" s="3" t="s">
        <v>332</v>
      </c>
    </row>
    <row r="50" spans="1:3">
      <c r="A50" s="4" t="s">
        <v>333</v>
      </c>
      <c r="B50" s="5" t="n">
        <v>2958</v>
      </c>
      <c r="C50" s="5" t="n">
        <v>6952</v>
      </c>
    </row>
    <row r="51" spans="1:3">
      <c r="A51" s="4" t="s">
        <v>350</v>
      </c>
    </row>
    <row r="52" spans="1:3">
      <c r="A52" s="3" t="s">
        <v>332</v>
      </c>
    </row>
    <row r="53" spans="1:3">
      <c r="A53" s="4" t="s">
        <v>333</v>
      </c>
      <c r="B53" s="5" t="n">
        <v>1063382</v>
      </c>
      <c r="C53" s="5" t="n">
        <v>1975160</v>
      </c>
    </row>
    <row r="54" spans="1:3">
      <c r="A54" s="4" t="s">
        <v>351</v>
      </c>
    </row>
    <row r="55" spans="1:3">
      <c r="A55" s="3" t="s">
        <v>332</v>
      </c>
    </row>
    <row r="56" spans="1:3">
      <c r="A56" s="4" t="s">
        <v>333</v>
      </c>
      <c r="B56" s="5" t="n">
        <v>179271</v>
      </c>
      <c r="C56" s="5" t="n">
        <v>371511</v>
      </c>
    </row>
    <row r="57" spans="1:3">
      <c r="A57" s="4" t="s">
        <v>352</v>
      </c>
    </row>
    <row r="58" spans="1:3">
      <c r="A58" s="3" t="s">
        <v>332</v>
      </c>
    </row>
    <row r="59" spans="1:3">
      <c r="A59" s="4" t="s">
        <v>333</v>
      </c>
      <c r="C59" s="5" t="n">
        <v>147</v>
      </c>
    </row>
    <row r="60" spans="1:3">
      <c r="A60" s="4" t="s">
        <v>313</v>
      </c>
    </row>
    <row r="61" spans="1:3">
      <c r="A61" s="3" t="s">
        <v>332</v>
      </c>
    </row>
    <row r="62" spans="1:3">
      <c r="A62" s="4" t="s">
        <v>299</v>
      </c>
      <c r="B62" s="5" t="n">
        <v>3701</v>
      </c>
      <c r="C62" s="5" t="n">
        <v>3247</v>
      </c>
    </row>
    <row r="63" spans="1:3">
      <c r="A63" s="4" t="s">
        <v>335</v>
      </c>
      <c r="B63" s="7" t="n">
        <v>3701</v>
      </c>
      <c r="C63" s="7" t="n">
        <v>32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290</v>
      </c>
      <c r="D1" s="2" t="s">
        <v>27</v>
      </c>
    </row>
    <row r="2" spans="1:4">
      <c r="A2" s="4" t="s">
        <v>336</v>
      </c>
    </row>
    <row r="3" spans="1:4">
      <c r="A3" s="3" t="s">
        <v>332</v>
      </c>
    </row>
    <row r="4" spans="1:4">
      <c r="A4" s="4" t="s">
        <v>337</v>
      </c>
      <c r="B4" s="7" t="n">
        <v>116000</v>
      </c>
      <c r="D4" s="7" t="n">
        <v>566000</v>
      </c>
    </row>
    <row r="5" spans="1:4">
      <c r="A5" s="4" t="s">
        <v>354</v>
      </c>
      <c r="B5" s="5" t="n">
        <v>828000</v>
      </c>
      <c r="D5" s="5" t="n">
        <v>182000</v>
      </c>
    </row>
    <row r="6" spans="1:4">
      <c r="A6" s="4" t="s">
        <v>306</v>
      </c>
    </row>
    <row r="7" spans="1:4">
      <c r="A7" s="3" t="s">
        <v>332</v>
      </c>
    </row>
    <row r="8" spans="1:4">
      <c r="A8" s="4" t="s">
        <v>309</v>
      </c>
      <c r="C8" s="7" t="n">
        <v>150000000</v>
      </c>
    </row>
    <row r="9" spans="1:4">
      <c r="A9" s="4" t="s">
        <v>337</v>
      </c>
      <c r="B9" s="5" t="n">
        <v>767000</v>
      </c>
    </row>
    <row r="10" spans="1:4">
      <c r="A10" s="4" t="s">
        <v>355</v>
      </c>
    </row>
    <row r="11" spans="1:4">
      <c r="A11" s="3" t="s">
        <v>332</v>
      </c>
    </row>
    <row r="12" spans="1:4">
      <c r="A12" s="4" t="s">
        <v>309</v>
      </c>
      <c r="B12" s="5" t="n">
        <v>37927000</v>
      </c>
      <c r="D12" s="5" t="n">
        <v>110759000</v>
      </c>
    </row>
    <row r="13" spans="1:4">
      <c r="A13" s="4" t="s">
        <v>337</v>
      </c>
      <c r="B13" s="5" t="n">
        <v>116000</v>
      </c>
      <c r="D13" s="5" t="n">
        <v>566000</v>
      </c>
    </row>
    <row r="14" spans="1:4">
      <c r="A14" s="4" t="s">
        <v>356</v>
      </c>
    </row>
    <row r="15" spans="1:4">
      <c r="A15" s="3" t="s">
        <v>332</v>
      </c>
    </row>
    <row r="16" spans="1:4">
      <c r="A16" s="4" t="s">
        <v>357</v>
      </c>
      <c r="B16" s="5" t="n">
        <v>105885000</v>
      </c>
      <c r="D16" s="5" t="n">
        <v>37104000</v>
      </c>
    </row>
    <row r="17" spans="1:4">
      <c r="A17" s="4" t="s">
        <v>354</v>
      </c>
      <c r="B17" s="5" t="n">
        <v>828000</v>
      </c>
      <c r="D17" s="7" t="n">
        <v>182000</v>
      </c>
    </row>
    <row r="18" spans="1:4">
      <c r="A18" s="4" t="s">
        <v>358</v>
      </c>
    </row>
    <row r="19" spans="1:4">
      <c r="A19" s="3" t="s">
        <v>332</v>
      </c>
    </row>
    <row r="20" spans="1:4">
      <c r="A20" s="4" t="s">
        <v>309</v>
      </c>
      <c r="B20" s="5" t="n">
        <v>150000000</v>
      </c>
    </row>
    <row r="21" spans="1:4">
      <c r="A21" s="4" t="s">
        <v>337</v>
      </c>
      <c r="B21" s="5" t="n">
        <v>767000</v>
      </c>
    </row>
    <row r="22" spans="1:4">
      <c r="A22" s="4" t="s">
        <v>359</v>
      </c>
    </row>
    <row r="23" spans="1:4">
      <c r="A23" s="3" t="s">
        <v>332</v>
      </c>
    </row>
    <row r="24" spans="1:4">
      <c r="A24" s="4" t="s">
        <v>337</v>
      </c>
      <c r="B24" s="7" t="n">
        <v>-76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8</v>
      </c>
      <c r="D1" s="2" t="s">
        <v>1</v>
      </c>
    </row>
    <row r="2" spans="1:5">
      <c r="B2" s="2" t="s">
        <v>2</v>
      </c>
      <c r="C2" s="2" t="s">
        <v>79</v>
      </c>
      <c r="D2" s="2" t="s">
        <v>2</v>
      </c>
      <c r="E2" s="2" t="s">
        <v>79</v>
      </c>
    </row>
    <row r="3" spans="1:5">
      <c r="A3" s="4" t="s">
        <v>361</v>
      </c>
    </row>
    <row r="4" spans="1:5">
      <c r="A4" s="3" t="s">
        <v>362</v>
      </c>
    </row>
    <row r="5" spans="1:5">
      <c r="A5" s="4" t="s">
        <v>363</v>
      </c>
      <c r="B5" s="7" t="n">
        <v>-23</v>
      </c>
      <c r="C5" s="7" t="n">
        <v>2871</v>
      </c>
      <c r="D5" s="7" t="n">
        <v>-2181</v>
      </c>
      <c r="E5" s="7" t="n">
        <v>3301</v>
      </c>
    </row>
    <row r="6" spans="1:5">
      <c r="A6" s="4" t="s">
        <v>364</v>
      </c>
      <c r="B6" s="5" t="n">
        <v>-5</v>
      </c>
      <c r="C6" s="5" t="n">
        <v>-1258</v>
      </c>
      <c r="D6" s="5" t="n">
        <v>-1097</v>
      </c>
      <c r="E6" s="5" t="n">
        <v>819</v>
      </c>
    </row>
    <row r="7" spans="1:5">
      <c r="A7" s="4" t="s">
        <v>365</v>
      </c>
      <c r="B7" s="5" t="n">
        <v>-28</v>
      </c>
      <c r="C7" s="7" t="n">
        <v>1613</v>
      </c>
      <c r="D7" s="5" t="n">
        <v>-3278</v>
      </c>
      <c r="E7" s="7" t="n">
        <v>4120</v>
      </c>
    </row>
    <row r="8" spans="1:5">
      <c r="A8" s="4" t="s">
        <v>366</v>
      </c>
    </row>
    <row r="9" spans="1:5">
      <c r="A9" s="3" t="s">
        <v>362</v>
      </c>
    </row>
    <row r="10" spans="1:5">
      <c r="A10" s="4" t="s">
        <v>367</v>
      </c>
      <c r="B10" s="5" t="n">
        <v>927</v>
      </c>
      <c r="D10" s="5" t="n">
        <v>927</v>
      </c>
    </row>
    <row r="11" spans="1:5">
      <c r="A11" s="4" t="s">
        <v>368</v>
      </c>
    </row>
    <row r="12" spans="1:5">
      <c r="A12" s="3" t="s">
        <v>362</v>
      </c>
    </row>
    <row r="13" spans="1:5">
      <c r="A13" s="4" t="s">
        <v>364</v>
      </c>
      <c r="B13" s="7" t="n">
        <v>767</v>
      </c>
      <c r="D13" s="7" t="n">
        <v>7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9</v>
      </c>
    </row>
    <row r="3" spans="1:3">
      <c r="A3" s="3" t="s">
        <v>370</v>
      </c>
    </row>
    <row r="4" spans="1:3">
      <c r="A4" s="4" t="s">
        <v>371</v>
      </c>
      <c r="B4" s="7" t="n">
        <v>13026</v>
      </c>
      <c r="C4" s="7" t="n">
        <v>13391</v>
      </c>
    </row>
    <row r="5" spans="1:3">
      <c r="A5" s="4" t="s">
        <v>372</v>
      </c>
      <c r="B5" s="5" t="n">
        <v>6068</v>
      </c>
      <c r="C5" s="5" t="n">
        <v>6287</v>
      </c>
    </row>
    <row r="6" spans="1:3">
      <c r="A6" s="4" t="s">
        <v>373</v>
      </c>
      <c r="B6" s="5" t="n">
        <v>-6901</v>
      </c>
      <c r="C6" s="5" t="n">
        <v>-6823</v>
      </c>
    </row>
    <row r="7" spans="1:3">
      <c r="A7" s="4" t="s">
        <v>374</v>
      </c>
      <c r="B7" s="7" t="n">
        <v>12193</v>
      </c>
      <c r="C7" s="7" t="n">
        <v>128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578021</v>
      </c>
      <c r="C4" s="7" t="n">
        <v>565584</v>
      </c>
      <c r="D4" s="7" t="n">
        <v>1704910</v>
      </c>
      <c r="E4" s="7" t="n">
        <v>1621803</v>
      </c>
    </row>
    <row r="5" spans="1:5">
      <c r="A5" s="3" t="s">
        <v>82</v>
      </c>
    </row>
    <row r="6" spans="1:5">
      <c r="A6" s="4" t="s">
        <v>83</v>
      </c>
      <c r="B6" s="5" t="n">
        <v>126997</v>
      </c>
      <c r="C6" s="5" t="n">
        <v>135206</v>
      </c>
      <c r="D6" s="5" t="n">
        <v>394049</v>
      </c>
      <c r="E6" s="5" t="n">
        <v>395972</v>
      </c>
    </row>
    <row r="7" spans="1:5">
      <c r="A7" s="4" t="s">
        <v>84</v>
      </c>
      <c r="B7" s="5" t="n">
        <v>35173</v>
      </c>
      <c r="C7" s="5" t="n">
        <v>33782</v>
      </c>
      <c r="D7" s="5" t="n">
        <v>105297</v>
      </c>
      <c r="E7" s="5" t="n">
        <v>97471</v>
      </c>
    </row>
    <row r="8" spans="1:5">
      <c r="A8" s="4" t="s">
        <v>85</v>
      </c>
      <c r="B8" s="5" t="n">
        <v>924</v>
      </c>
      <c r="D8" s="5" t="n">
        <v>-748</v>
      </c>
      <c r="E8" s="5" t="n">
        <v>10018</v>
      </c>
    </row>
    <row r="9" spans="1:5">
      <c r="A9" s="4" t="s">
        <v>86</v>
      </c>
      <c r="B9" s="5" t="n">
        <v>2114</v>
      </c>
      <c r="C9" s="5" t="n">
        <v>1682</v>
      </c>
      <c r="D9" s="5" t="n">
        <v>5375</v>
      </c>
      <c r="E9" s="5" t="n">
        <v>5104</v>
      </c>
    </row>
    <row r="10" spans="1:5">
      <c r="A10" s="4" t="s">
        <v>87</v>
      </c>
      <c r="E10" s="5" t="n">
        <v>5000</v>
      </c>
    </row>
    <row r="11" spans="1:5">
      <c r="A11" s="4" t="s">
        <v>88</v>
      </c>
      <c r="B11" s="5" t="n">
        <v>406347</v>
      </c>
      <c r="C11" s="5" t="n">
        <v>406562</v>
      </c>
      <c r="D11" s="5" t="n">
        <v>1209668</v>
      </c>
      <c r="E11" s="5" t="n">
        <v>1190179</v>
      </c>
    </row>
    <row r="12" spans="1:5">
      <c r="A12" s="4" t="s">
        <v>89</v>
      </c>
      <c r="B12" s="5" t="n">
        <v>171674</v>
      </c>
      <c r="C12" s="5" t="n">
        <v>159022</v>
      </c>
      <c r="D12" s="5" t="n">
        <v>495242</v>
      </c>
      <c r="E12" s="5" t="n">
        <v>431624</v>
      </c>
    </row>
    <row r="13" spans="1:5">
      <c r="A13" s="4" t="s">
        <v>90</v>
      </c>
      <c r="B13" s="5" t="n">
        <v>-811</v>
      </c>
      <c r="C13" s="5" t="n">
        <v>12</v>
      </c>
      <c r="D13" s="5" t="n">
        <v>-2293</v>
      </c>
      <c r="E13" s="5" t="n">
        <v>64</v>
      </c>
    </row>
    <row r="14" spans="1:5">
      <c r="A14" s="4" t="s">
        <v>91</v>
      </c>
      <c r="B14" s="5" t="n">
        <v>-11435</v>
      </c>
      <c r="C14" s="5" t="n">
        <v>-14750</v>
      </c>
      <c r="D14" s="5" t="n">
        <v>-36965</v>
      </c>
      <c r="E14" s="5" t="n">
        <v>-41558</v>
      </c>
    </row>
    <row r="15" spans="1:5">
      <c r="A15" s="4" t="s">
        <v>92</v>
      </c>
      <c r="B15" s="5" t="n">
        <v>9802</v>
      </c>
      <c r="C15" s="5" t="n">
        <v>9516</v>
      </c>
      <c r="D15" s="5" t="n">
        <v>28356</v>
      </c>
      <c r="E15" s="5" t="n">
        <v>25229</v>
      </c>
    </row>
    <row r="16" spans="1:5">
      <c r="A16" s="4" t="s">
        <v>93</v>
      </c>
      <c r="B16" s="5" t="n">
        <v>169230</v>
      </c>
      <c r="C16" s="5" t="n">
        <v>153800</v>
      </c>
      <c r="D16" s="5" t="n">
        <v>484340</v>
      </c>
      <c r="E16" s="5" t="n">
        <v>415359</v>
      </c>
    </row>
    <row r="17" spans="1:5">
      <c r="A17" s="4" t="s">
        <v>94</v>
      </c>
      <c r="B17" s="5" t="n">
        <v>28216</v>
      </c>
      <c r="C17" s="5" t="n">
        <v>17696</v>
      </c>
      <c r="D17" s="5" t="n">
        <v>75698</v>
      </c>
      <c r="E17" s="5" t="n">
        <v>41876</v>
      </c>
    </row>
    <row r="18" spans="1:5">
      <c r="A18" s="4" t="s">
        <v>95</v>
      </c>
      <c r="B18" s="7" t="n">
        <v>141014</v>
      </c>
      <c r="C18" s="7" t="n">
        <v>136104</v>
      </c>
      <c r="D18" s="7" t="n">
        <v>408642</v>
      </c>
      <c r="E18" s="7" t="n">
        <v>373483</v>
      </c>
    </row>
    <row r="19" spans="1:5">
      <c r="A19" s="4" t="s">
        <v>96</v>
      </c>
      <c r="B19" s="8" t="n">
        <v>1.84</v>
      </c>
      <c r="C19" s="8" t="n">
        <v>1.71</v>
      </c>
      <c r="D19" s="8" t="n">
        <v>5.26</v>
      </c>
      <c r="E19" s="8" t="n">
        <v>4.67</v>
      </c>
    </row>
    <row r="20" spans="1:5">
      <c r="A20" s="4" t="s">
        <v>97</v>
      </c>
      <c r="B20" s="5" t="n">
        <v>76575</v>
      </c>
      <c r="C20" s="5" t="n">
        <v>79712</v>
      </c>
      <c r="D20" s="5" t="n">
        <v>77741</v>
      </c>
      <c r="E20" s="5" t="n">
        <v>79908</v>
      </c>
    </row>
    <row r="21" spans="1:5">
      <c r="A21" s="4" t="s">
        <v>98</v>
      </c>
      <c r="B21" s="8" t="n">
        <v>1.83</v>
      </c>
      <c r="C21" s="8" t="n">
        <v>1.69</v>
      </c>
      <c r="D21" s="8" t="n">
        <v>5.21</v>
      </c>
      <c r="E21" s="8" t="n">
        <v>4.63</v>
      </c>
    </row>
    <row r="22" spans="1:5">
      <c r="A22" s="4" t="s">
        <v>99</v>
      </c>
      <c r="B22" s="5" t="n">
        <v>77136</v>
      </c>
      <c r="C22" s="5" t="n">
        <v>80521</v>
      </c>
      <c r="D22" s="5" t="n">
        <v>78395</v>
      </c>
      <c r="E22" s="5" t="n">
        <v>80660</v>
      </c>
    </row>
    <row r="23" spans="1:5">
      <c r="A23" s="4" t="s">
        <v>100</v>
      </c>
    </row>
    <row r="24" spans="1:5">
      <c r="A24" s="3" t="s">
        <v>80</v>
      </c>
    </row>
    <row r="25" spans="1:5">
      <c r="A25" s="4" t="s">
        <v>81</v>
      </c>
      <c r="B25" s="7" t="n">
        <v>378522</v>
      </c>
      <c r="C25" s="7" t="n">
        <v>375550</v>
      </c>
      <c r="D25" s="7" t="n">
        <v>1106508</v>
      </c>
      <c r="E25" s="7" t="n">
        <v>1072684</v>
      </c>
    </row>
    <row r="26" spans="1:5">
      <c r="A26" s="3" t="s">
        <v>82</v>
      </c>
    </row>
    <row r="27" spans="1:5">
      <c r="A27" s="4" t="s">
        <v>101</v>
      </c>
      <c r="B27" s="5" t="n">
        <v>155825</v>
      </c>
      <c r="C27" s="5" t="n">
        <v>155621</v>
      </c>
      <c r="D27" s="5" t="n">
        <v>456270</v>
      </c>
      <c r="E27" s="5" t="n">
        <v>436800</v>
      </c>
    </row>
    <row r="28" spans="1:5">
      <c r="A28" s="4" t="s">
        <v>102</v>
      </c>
    </row>
    <row r="29" spans="1:5">
      <c r="A29" s="3" t="s">
        <v>80</v>
      </c>
    </row>
    <row r="30" spans="1:5">
      <c r="A30" s="4" t="s">
        <v>81</v>
      </c>
      <c r="B30" s="5" t="n">
        <v>199499</v>
      </c>
      <c r="C30" s="5" t="n">
        <v>190034</v>
      </c>
      <c r="D30" s="5" t="n">
        <v>598402</v>
      </c>
      <c r="E30" s="5" t="n">
        <v>549119</v>
      </c>
    </row>
    <row r="31" spans="1:5">
      <c r="A31" s="3" t="s">
        <v>82</v>
      </c>
    </row>
    <row r="32" spans="1:5">
      <c r="A32" s="4" t="s">
        <v>101</v>
      </c>
      <c r="B32" s="7" t="n">
        <v>85314</v>
      </c>
      <c r="C32" s="7" t="n">
        <v>80271</v>
      </c>
      <c r="D32" s="7" t="n">
        <v>249425</v>
      </c>
      <c r="E32" s="7" t="n">
        <v>2398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375</v>
      </c>
      <c r="B1" s="2" t="s">
        <v>1</v>
      </c>
    </row>
    <row r="2" spans="1:3">
      <c r="B2" s="2" t="s">
        <v>2</v>
      </c>
      <c r="C2" s="2" t="s">
        <v>27</v>
      </c>
    </row>
    <row r="3" spans="1:3">
      <c r="A3" s="3" t="s">
        <v>376</v>
      </c>
    </row>
    <row r="4" spans="1:3">
      <c r="A4" s="4" t="s">
        <v>377</v>
      </c>
      <c r="B4" s="4" t="s">
        <v>378</v>
      </c>
    </row>
    <row r="5" spans="1:3">
      <c r="A5" s="4" t="s">
        <v>379</v>
      </c>
    </row>
    <row r="6" spans="1:3">
      <c r="A6" s="3" t="s">
        <v>376</v>
      </c>
    </row>
    <row r="7" spans="1:3">
      <c r="A7" s="4" t="s">
        <v>44</v>
      </c>
      <c r="B7" s="7" t="n">
        <v>38</v>
      </c>
      <c r="C7" s="7" t="n">
        <v>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9</v>
      </c>
    </row>
    <row r="3" spans="1:3">
      <c r="A3" s="3" t="s">
        <v>381</v>
      </c>
    </row>
    <row r="4" spans="1:3">
      <c r="A4" s="4" t="s">
        <v>371</v>
      </c>
      <c r="B4" s="7" t="n">
        <v>192590</v>
      </c>
      <c r="C4" s="7" t="n">
        <v>173780</v>
      </c>
    </row>
    <row r="5" spans="1:3">
      <c r="A5" s="4" t="s">
        <v>382</v>
      </c>
      <c r="B5" s="5" t="n">
        <v>-147310</v>
      </c>
      <c r="C5" s="5" t="n">
        <v>-132435</v>
      </c>
    </row>
    <row r="6" spans="1:3">
      <c r="A6" s="4" t="s">
        <v>383</v>
      </c>
      <c r="B6" s="5" t="n">
        <v>179571</v>
      </c>
      <c r="C6" s="5" t="n">
        <v>169337</v>
      </c>
    </row>
    <row r="7" spans="1:3">
      <c r="A7" s="4" t="s">
        <v>374</v>
      </c>
      <c r="B7" s="7" t="n">
        <v>224851</v>
      </c>
      <c r="C7" s="7" t="n">
        <v>2106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376</v>
      </c>
    </row>
    <row r="3" spans="1:2">
      <c r="A3" s="4" t="s">
        <v>386</v>
      </c>
      <c r="B3" s="7" t="n">
        <v>224851</v>
      </c>
    </row>
    <row r="4" spans="1:2">
      <c r="A4" s="4" t="s">
        <v>387</v>
      </c>
    </row>
    <row r="5" spans="1:2">
      <c r="A5" s="3" t="s">
        <v>376</v>
      </c>
    </row>
    <row r="6" spans="1:2">
      <c r="A6" s="4" t="s">
        <v>386</v>
      </c>
      <c r="B6" s="7" t="n">
        <v>186485</v>
      </c>
    </row>
    <row r="7" spans="1:2">
      <c r="A7" s="4" t="s">
        <v>388</v>
      </c>
      <c r="B7" s="4" t="s">
        <v>389</v>
      </c>
    </row>
    <row r="8" spans="1:2">
      <c r="A8" s="4" t="s">
        <v>390</v>
      </c>
    </row>
    <row r="9" spans="1:2">
      <c r="A9" s="3" t="s">
        <v>376</v>
      </c>
    </row>
    <row r="10" spans="1:2">
      <c r="A10" s="4" t="s">
        <v>386</v>
      </c>
      <c r="B10" s="7" t="n">
        <v>26316</v>
      </c>
    </row>
    <row r="11" spans="1:2">
      <c r="A11" s="4" t="s">
        <v>388</v>
      </c>
      <c r="B11" s="4" t="s">
        <v>389</v>
      </c>
    </row>
    <row r="12" spans="1:2">
      <c r="A12" s="4" t="s">
        <v>391</v>
      </c>
    </row>
    <row r="13" spans="1:2">
      <c r="A13" s="3" t="s">
        <v>376</v>
      </c>
    </row>
    <row r="14" spans="1:2">
      <c r="A14" s="4" t="s">
        <v>386</v>
      </c>
      <c r="B14" s="7" t="n">
        <v>12050</v>
      </c>
    </row>
    <row r="15" spans="1:2">
      <c r="A15" s="4" t="s">
        <v>388</v>
      </c>
      <c r="B15" s="4" t="s">
        <v>3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v>
      </c>
    </row>
    <row r="2" spans="1:3">
      <c r="A2" s="3" t="s">
        <v>394</v>
      </c>
    </row>
    <row r="3" spans="1:3">
      <c r="A3" s="4" t="s">
        <v>395</v>
      </c>
      <c r="B3" s="7" t="n">
        <v>1521165</v>
      </c>
      <c r="C3" s="7" t="n">
        <v>2949502</v>
      </c>
    </row>
    <row r="4" spans="1:3">
      <c r="A4" s="4" t="s">
        <v>396</v>
      </c>
      <c r="B4" s="5" t="n">
        <v>424</v>
      </c>
      <c r="C4" s="5" t="n">
        <v>1049</v>
      </c>
    </row>
    <row r="5" spans="1:3">
      <c r="A5" s="4" t="s">
        <v>397</v>
      </c>
      <c r="B5" s="5" t="n">
        <v>-4060</v>
      </c>
      <c r="C5" s="5" t="n">
        <v>-4793</v>
      </c>
    </row>
    <row r="6" spans="1:3">
      <c r="A6" s="4" t="s">
        <v>398</v>
      </c>
      <c r="B6" s="5" t="n">
        <v>1517529</v>
      </c>
      <c r="C6" s="5" t="n">
        <v>2945758</v>
      </c>
    </row>
    <row r="7" spans="1:3">
      <c r="A7" s="4" t="s">
        <v>339</v>
      </c>
    </row>
    <row r="8" spans="1:3">
      <c r="A8" s="3" t="s">
        <v>394</v>
      </c>
    </row>
    <row r="9" spans="1:3">
      <c r="A9" s="4" t="s">
        <v>395</v>
      </c>
      <c r="B9" s="5" t="n">
        <v>272812</v>
      </c>
      <c r="C9" s="5" t="n">
        <v>593599</v>
      </c>
    </row>
    <row r="10" spans="1:3">
      <c r="A10" s="4" t="s">
        <v>396</v>
      </c>
      <c r="C10" s="5" t="n">
        <v>82</v>
      </c>
    </row>
    <row r="11" spans="1:3">
      <c r="A11" s="4" t="s">
        <v>397</v>
      </c>
      <c r="B11" s="5" t="n">
        <v>-894</v>
      </c>
      <c r="C11" s="5" t="n">
        <v>-1693</v>
      </c>
    </row>
    <row r="12" spans="1:3">
      <c r="A12" s="4" t="s">
        <v>398</v>
      </c>
      <c r="B12" s="5" t="n">
        <v>271918</v>
      </c>
      <c r="C12" s="5" t="n">
        <v>591988</v>
      </c>
    </row>
    <row r="13" spans="1:3">
      <c r="A13" s="4" t="s">
        <v>340</v>
      </c>
    </row>
    <row r="14" spans="1:3">
      <c r="A14" s="3" t="s">
        <v>394</v>
      </c>
    </row>
    <row r="15" spans="1:3">
      <c r="A15" s="4" t="s">
        <v>395</v>
      </c>
      <c r="B15" s="5" t="n">
        <v>2994</v>
      </c>
      <c r="C15" s="5" t="n">
        <v>6982</v>
      </c>
    </row>
    <row r="16" spans="1:3">
      <c r="A16" s="4" t="s">
        <v>397</v>
      </c>
      <c r="B16" s="5" t="n">
        <v>-36</v>
      </c>
      <c r="C16" s="5" t="n">
        <v>-30</v>
      </c>
    </row>
    <row r="17" spans="1:3">
      <c r="A17" s="4" t="s">
        <v>398</v>
      </c>
      <c r="B17" s="5" t="n">
        <v>2958</v>
      </c>
      <c r="C17" s="5" t="n">
        <v>6952</v>
      </c>
    </row>
    <row r="18" spans="1:3">
      <c r="A18" s="4" t="s">
        <v>341</v>
      </c>
    </row>
    <row r="19" spans="1:3">
      <c r="A19" s="3" t="s">
        <v>394</v>
      </c>
    </row>
    <row r="20" spans="1:3">
      <c r="A20" s="4" t="s">
        <v>395</v>
      </c>
      <c r="B20" s="5" t="n">
        <v>1066088</v>
      </c>
      <c r="C20" s="5" t="n">
        <v>1977329</v>
      </c>
    </row>
    <row r="21" spans="1:3">
      <c r="A21" s="4" t="s">
        <v>396</v>
      </c>
      <c r="B21" s="5" t="n">
        <v>424</v>
      </c>
      <c r="C21" s="5" t="n">
        <v>897</v>
      </c>
    </row>
    <row r="22" spans="1:3">
      <c r="A22" s="4" t="s">
        <v>397</v>
      </c>
      <c r="B22" s="5" t="n">
        <v>-3130</v>
      </c>
      <c r="C22" s="5" t="n">
        <v>-3066</v>
      </c>
    </row>
    <row r="23" spans="1:3">
      <c r="A23" s="4" t="s">
        <v>398</v>
      </c>
      <c r="B23" s="5" t="n">
        <v>1063382</v>
      </c>
      <c r="C23" s="5" t="n">
        <v>1975160</v>
      </c>
    </row>
    <row r="24" spans="1:3">
      <c r="A24" s="4" t="s">
        <v>342</v>
      </c>
    </row>
    <row r="25" spans="1:3">
      <c r="A25" s="3" t="s">
        <v>394</v>
      </c>
    </row>
    <row r="26" spans="1:3">
      <c r="A26" s="4" t="s">
        <v>395</v>
      </c>
      <c r="B26" s="5" t="n">
        <v>179271</v>
      </c>
      <c r="C26" s="5" t="n">
        <v>371515</v>
      </c>
    </row>
    <row r="27" spans="1:3">
      <c r="A27" s="4" t="s">
        <v>397</v>
      </c>
      <c r="C27" s="5" t="n">
        <v>-4</v>
      </c>
    </row>
    <row r="28" spans="1:3">
      <c r="A28" s="4" t="s">
        <v>398</v>
      </c>
      <c r="B28" s="5" t="n">
        <v>179271</v>
      </c>
      <c r="C28" s="5" t="n">
        <v>371511</v>
      </c>
    </row>
    <row r="29" spans="1:3">
      <c r="A29" s="4" t="s">
        <v>343</v>
      </c>
    </row>
    <row r="30" spans="1:3">
      <c r="A30" s="3" t="s">
        <v>394</v>
      </c>
    </row>
    <row r="31" spans="1:3">
      <c r="A31" s="4" t="s">
        <v>395</v>
      </c>
      <c r="C31" s="5" t="n">
        <v>77</v>
      </c>
    </row>
    <row r="32" spans="1:3">
      <c r="A32" s="4" t="s">
        <v>396</v>
      </c>
      <c r="C32" s="5" t="n">
        <v>70</v>
      </c>
    </row>
    <row r="33" spans="1:3">
      <c r="A33" s="4" t="s">
        <v>398</v>
      </c>
      <c r="C33" s="5" t="n">
        <v>147</v>
      </c>
    </row>
    <row r="34" spans="1:3">
      <c r="A34" s="4" t="s">
        <v>399</v>
      </c>
    </row>
    <row r="35" spans="1:3">
      <c r="A35" s="3" t="s">
        <v>394</v>
      </c>
    </row>
    <row r="36" spans="1:3">
      <c r="A36" s="4" t="s">
        <v>395</v>
      </c>
      <c r="B36" s="5" t="n">
        <v>122645</v>
      </c>
      <c r="C36" s="5" t="n">
        <v>194377</v>
      </c>
    </row>
    <row r="37" spans="1:3">
      <c r="A37" s="4" t="s">
        <v>397</v>
      </c>
      <c r="B37" s="5" t="n">
        <v>-3</v>
      </c>
      <c r="C37" s="5" t="n">
        <v>-1</v>
      </c>
    </row>
    <row r="38" spans="1:3">
      <c r="A38" s="4" t="s">
        <v>398</v>
      </c>
      <c r="B38" s="5" t="n">
        <v>122642</v>
      </c>
      <c r="C38" s="5" t="n">
        <v>194376</v>
      </c>
    </row>
    <row r="39" spans="1:3">
      <c r="A39" s="4" t="s">
        <v>400</v>
      </c>
    </row>
    <row r="40" spans="1:3">
      <c r="A40" s="3" t="s">
        <v>394</v>
      </c>
    </row>
    <row r="41" spans="1:3">
      <c r="A41" s="4" t="s">
        <v>395</v>
      </c>
      <c r="B41" s="5" t="n">
        <v>1398520</v>
      </c>
      <c r="C41" s="5" t="n">
        <v>2755125</v>
      </c>
    </row>
    <row r="42" spans="1:3">
      <c r="A42" s="4" t="s">
        <v>396</v>
      </c>
      <c r="B42" s="5" t="n">
        <v>424</v>
      </c>
      <c r="C42" s="5" t="n">
        <v>1049</v>
      </c>
    </row>
    <row r="43" spans="1:3">
      <c r="A43" s="4" t="s">
        <v>397</v>
      </c>
      <c r="B43" s="5" t="n">
        <v>-4057</v>
      </c>
      <c r="C43" s="5" t="n">
        <v>-4792</v>
      </c>
    </row>
    <row r="44" spans="1:3">
      <c r="A44" s="4" t="s">
        <v>398</v>
      </c>
      <c r="B44" s="7" t="n">
        <v>1394887</v>
      </c>
      <c r="C44" s="7" t="n">
        <v>27513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7</v>
      </c>
    </row>
    <row r="2" spans="1:3">
      <c r="A2" s="3" t="s">
        <v>402</v>
      </c>
    </row>
    <row r="3" spans="1:3">
      <c r="A3" s="4" t="s">
        <v>403</v>
      </c>
      <c r="B3" s="7" t="n">
        <v>1043082</v>
      </c>
      <c r="C3" s="7" t="n">
        <v>1722553</v>
      </c>
    </row>
    <row r="4" spans="1:3">
      <c r="A4" s="4" t="s">
        <v>404</v>
      </c>
      <c r="B4" s="5" t="n">
        <v>295176</v>
      </c>
      <c r="C4" s="5" t="n">
        <v>851547</v>
      </c>
    </row>
    <row r="5" spans="1:3">
      <c r="A5" s="4" t="s">
        <v>335</v>
      </c>
      <c r="B5" s="7" t="n">
        <v>1338258</v>
      </c>
      <c r="C5" s="7" t="n">
        <v>2574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5</v>
      </c>
      <c r="B1" s="2" t="s">
        <v>2</v>
      </c>
      <c r="C1" s="2" t="s">
        <v>27</v>
      </c>
    </row>
    <row r="2" spans="1:3">
      <c r="A2" s="3" t="s">
        <v>406</v>
      </c>
    </row>
    <row r="3" spans="1:3">
      <c r="A3" s="4" t="s">
        <v>407</v>
      </c>
      <c r="B3" s="7" t="n">
        <v>112588</v>
      </c>
      <c r="C3" s="7" t="n">
        <v>99033</v>
      </c>
    </row>
    <row r="4" spans="1:3">
      <c r="A4" s="4" t="s">
        <v>408</v>
      </c>
      <c r="B4" s="5" t="n">
        <v>18838</v>
      </c>
      <c r="C4" s="5" t="n">
        <v>15324</v>
      </c>
    </row>
    <row r="5" spans="1:3">
      <c r="A5" s="4" t="s">
        <v>409</v>
      </c>
      <c r="B5" s="5" t="n">
        <v>182188</v>
      </c>
      <c r="C5" s="5" t="n">
        <v>155937</v>
      </c>
    </row>
    <row r="6" spans="1:3">
      <c r="A6" s="4" t="s">
        <v>410</v>
      </c>
      <c r="B6" s="7" t="n">
        <v>313614</v>
      </c>
      <c r="C6" s="7" t="n">
        <v>2702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11</v>
      </c>
      <c r="B1" s="2" t="s">
        <v>289</v>
      </c>
      <c r="C1" s="2" t="s">
        <v>78</v>
      </c>
      <c r="D1" s="2" t="s">
        <v>1</v>
      </c>
    </row>
    <row r="2" spans="1:5">
      <c r="B2" s="2" t="s">
        <v>290</v>
      </c>
      <c r="C2" s="2" t="s">
        <v>2</v>
      </c>
      <c r="D2" s="2" t="s">
        <v>2</v>
      </c>
      <c r="E2" s="2" t="s">
        <v>79</v>
      </c>
    </row>
    <row r="3" spans="1:5">
      <c r="A3" s="3" t="s">
        <v>412</v>
      </c>
    </row>
    <row r="4" spans="1:5">
      <c r="A4" s="4" t="s">
        <v>413</v>
      </c>
      <c r="B4" s="7" t="n">
        <v>30000000</v>
      </c>
    </row>
    <row r="5" spans="1:5">
      <c r="A5" s="4" t="s">
        <v>414</v>
      </c>
      <c r="B5" s="7" t="n">
        <v>33000000</v>
      </c>
    </row>
    <row r="6" spans="1:5">
      <c r="A6" s="4" t="s">
        <v>415</v>
      </c>
      <c r="B6" s="4" t="s">
        <v>416</v>
      </c>
    </row>
    <row r="7" spans="1:5">
      <c r="A7" s="4" t="s">
        <v>417</v>
      </c>
      <c r="C7" s="7" t="n">
        <v>4000000</v>
      </c>
      <c r="D7" s="7" t="n">
        <v>7615000</v>
      </c>
      <c r="E7" s="7" t="n">
        <v>7000000</v>
      </c>
    </row>
    <row r="8" spans="1:5">
      <c r="A8" s="4" t="s">
        <v>418</v>
      </c>
    </row>
    <row r="9" spans="1:5">
      <c r="A9" s="3" t="s">
        <v>412</v>
      </c>
    </row>
    <row r="10" spans="1:5">
      <c r="A10" s="4" t="s">
        <v>419</v>
      </c>
      <c r="B10" s="7" t="n">
        <v>300000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0</v>
      </c>
      <c r="B1" s="2" t="s">
        <v>78</v>
      </c>
      <c r="D1" s="2" t="s">
        <v>1</v>
      </c>
    </row>
    <row r="2" spans="1:6">
      <c r="B2" s="2" t="s">
        <v>2</v>
      </c>
      <c r="C2" s="2" t="s">
        <v>79</v>
      </c>
      <c r="D2" s="2" t="s">
        <v>2</v>
      </c>
      <c r="E2" s="2" t="s">
        <v>79</v>
      </c>
      <c r="F2" s="2" t="s">
        <v>27</v>
      </c>
    </row>
    <row r="3" spans="1:6">
      <c r="A3" s="3" t="s">
        <v>167</v>
      </c>
    </row>
    <row r="4" spans="1:6">
      <c r="A4" s="4" t="s">
        <v>37</v>
      </c>
      <c r="B4" s="7" t="n">
        <v>357869</v>
      </c>
      <c r="D4" s="7" t="n">
        <v>357869</v>
      </c>
      <c r="F4" s="7" t="n">
        <v>359819</v>
      </c>
    </row>
    <row r="5" spans="1:6">
      <c r="A5" s="4" t="s">
        <v>421</v>
      </c>
      <c r="D5" s="5" t="n">
        <v>-2000</v>
      </c>
    </row>
    <row r="6" spans="1:6">
      <c r="A6" s="4" t="s">
        <v>422</v>
      </c>
      <c r="D6" s="5" t="n">
        <v>-11000</v>
      </c>
    </row>
    <row r="7" spans="1:6">
      <c r="A7" s="4" t="s">
        <v>423</v>
      </c>
      <c r="D7" s="5" t="n">
        <v>-8000</v>
      </c>
    </row>
    <row r="8" spans="1:6">
      <c r="A8" s="4" t="s">
        <v>424</v>
      </c>
      <c r="B8" s="5" t="n">
        <v>12000</v>
      </c>
      <c r="C8" s="7" t="n">
        <v>11000</v>
      </c>
      <c r="D8" s="5" t="n">
        <v>38000</v>
      </c>
      <c r="E8" s="7" t="n">
        <v>33000</v>
      </c>
    </row>
    <row r="9" spans="1:6">
      <c r="A9" s="4" t="s">
        <v>425</v>
      </c>
      <c r="B9" s="5" t="n">
        <v>53000</v>
      </c>
      <c r="D9" s="5" t="n">
        <v>53000</v>
      </c>
    </row>
    <row r="10" spans="1:6">
      <c r="A10" s="4" t="s">
        <v>426</v>
      </c>
      <c r="B10" s="5" t="n">
        <v>53000</v>
      </c>
      <c r="D10" s="5" t="n">
        <v>53000</v>
      </c>
    </row>
    <row r="11" spans="1:6">
      <c r="A11" s="4" t="s">
        <v>427</v>
      </c>
      <c r="B11" s="5" t="n">
        <v>53000</v>
      </c>
      <c r="D11" s="5" t="n">
        <v>53000</v>
      </c>
    </row>
    <row r="12" spans="1:6">
      <c r="A12" s="4" t="s">
        <v>428</v>
      </c>
      <c r="B12" s="5" t="n">
        <v>53000</v>
      </c>
      <c r="D12" s="5" t="n">
        <v>53000</v>
      </c>
    </row>
    <row r="13" spans="1:6">
      <c r="A13" s="4" t="s">
        <v>429</v>
      </c>
      <c r="B13" s="7" t="n">
        <v>53000</v>
      </c>
      <c r="D13" s="7" t="n">
        <v>5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0</v>
      </c>
      <c r="B1" s="2" t="s">
        <v>1</v>
      </c>
      <c r="C1" s="2" t="s">
        <v>431</v>
      </c>
    </row>
    <row r="2" spans="1:3">
      <c r="B2" s="2" t="s">
        <v>2</v>
      </c>
      <c r="C2" s="2" t="s">
        <v>27</v>
      </c>
    </row>
    <row r="3" spans="1:3">
      <c r="A3" s="3" t="s">
        <v>432</v>
      </c>
    </row>
    <row r="4" spans="1:3">
      <c r="A4" s="4" t="s">
        <v>433</v>
      </c>
      <c r="B4" s="7" t="n">
        <v>755217</v>
      </c>
      <c r="C4" s="7" t="n">
        <v>701100</v>
      </c>
    </row>
    <row r="5" spans="1:3">
      <c r="A5" s="4" t="s">
        <v>434</v>
      </c>
      <c r="B5" s="7" t="n">
        <v>502383</v>
      </c>
      <c r="C5" s="7" t="n">
        <v>472705</v>
      </c>
    </row>
    <row r="6" spans="1:3">
      <c r="A6" s="4" t="s">
        <v>435</v>
      </c>
      <c r="B6" s="4" t="s">
        <v>436</v>
      </c>
      <c r="C6" s="4" t="s">
        <v>436</v>
      </c>
    </row>
    <row r="7" spans="1:3">
      <c r="A7" s="4" t="s">
        <v>437</v>
      </c>
    </row>
    <row r="8" spans="1:3">
      <c r="A8" s="3" t="s">
        <v>432</v>
      </c>
    </row>
    <row r="9" spans="1:3">
      <c r="A9" s="4" t="s">
        <v>433</v>
      </c>
      <c r="B9" s="7" t="n">
        <v>13827</v>
      </c>
      <c r="C9" s="7" t="n">
        <v>13923</v>
      </c>
    </row>
    <row r="10" spans="1:3">
      <c r="A10" s="4" t="s">
        <v>438</v>
      </c>
    </row>
    <row r="11" spans="1:3">
      <c r="A11" s="3" t="s">
        <v>432</v>
      </c>
    </row>
    <row r="12" spans="1:3">
      <c r="A12" s="4" t="s">
        <v>433</v>
      </c>
      <c r="B12" s="5" t="n">
        <v>455312</v>
      </c>
      <c r="C12" s="5" t="n">
        <v>438652</v>
      </c>
    </row>
    <row r="13" spans="1:3">
      <c r="A13" s="4" t="s">
        <v>434</v>
      </c>
      <c r="B13" s="7" t="n">
        <v>306286</v>
      </c>
      <c r="C13" s="7" t="n">
        <v>285461</v>
      </c>
    </row>
    <row r="14" spans="1:3">
      <c r="A14" s="4" t="s">
        <v>435</v>
      </c>
      <c r="B14" s="4" t="s">
        <v>439</v>
      </c>
      <c r="C14" s="4" t="s">
        <v>439</v>
      </c>
    </row>
    <row r="15" spans="1:3">
      <c r="A15" s="4" t="s">
        <v>440</v>
      </c>
    </row>
    <row r="16" spans="1:3">
      <c r="A16" s="3" t="s">
        <v>432</v>
      </c>
    </row>
    <row r="17" spans="1:3">
      <c r="A17" s="4" t="s">
        <v>433</v>
      </c>
      <c r="B17" s="7" t="n">
        <v>203170</v>
      </c>
      <c r="C17" s="7" t="n">
        <v>169870</v>
      </c>
    </row>
    <row r="18" spans="1:3">
      <c r="A18" s="4" t="s">
        <v>434</v>
      </c>
      <c r="B18" s="7" t="n">
        <v>143009</v>
      </c>
      <c r="C18" s="7" t="n">
        <v>138750</v>
      </c>
    </row>
    <row r="19" spans="1:3">
      <c r="A19" s="4" t="s">
        <v>435</v>
      </c>
      <c r="B19" s="4" t="s">
        <v>441</v>
      </c>
      <c r="C19" s="4" t="s">
        <v>441</v>
      </c>
    </row>
    <row r="20" spans="1:3">
      <c r="A20" s="4" t="s">
        <v>442</v>
      </c>
    </row>
    <row r="21" spans="1:3">
      <c r="A21" s="3" t="s">
        <v>432</v>
      </c>
    </row>
    <row r="22" spans="1:3">
      <c r="A22" s="4" t="s">
        <v>433</v>
      </c>
      <c r="B22" s="7" t="n">
        <v>5733</v>
      </c>
      <c r="C22" s="7" t="n">
        <v>5840</v>
      </c>
    </row>
    <row r="23" spans="1:3">
      <c r="A23" s="4" t="s">
        <v>434</v>
      </c>
      <c r="B23" s="7" t="n">
        <v>4901</v>
      </c>
      <c r="C23" s="7" t="n">
        <v>4628</v>
      </c>
    </row>
    <row r="24" spans="1:3">
      <c r="A24" s="4" t="s">
        <v>435</v>
      </c>
      <c r="B24" s="4" t="s">
        <v>443</v>
      </c>
      <c r="C24" s="4" t="s">
        <v>443</v>
      </c>
    </row>
    <row r="25" spans="1:3">
      <c r="A25" s="4" t="s">
        <v>444</v>
      </c>
    </row>
    <row r="26" spans="1:3">
      <c r="A26" s="3" t="s">
        <v>432</v>
      </c>
    </row>
    <row r="27" spans="1:3">
      <c r="A27" s="4" t="s">
        <v>433</v>
      </c>
      <c r="B27" s="7" t="n">
        <v>77175</v>
      </c>
      <c r="C27" s="7" t="n">
        <v>72815</v>
      </c>
    </row>
    <row r="28" spans="1:3">
      <c r="A28" s="4" t="s">
        <v>434</v>
      </c>
      <c r="B28" s="7" t="n">
        <v>48187</v>
      </c>
      <c r="C28" s="7" t="n">
        <v>43866</v>
      </c>
    </row>
    <row r="29" spans="1:3">
      <c r="A29" s="4" t="s">
        <v>435</v>
      </c>
      <c r="B29" s="4" t="s">
        <v>445</v>
      </c>
      <c r="C29"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6"/>
    <col customWidth="1" max="5" min="5" width="14"/>
    <col customWidth="1" max="6" min="6" width="15"/>
  </cols>
  <sheetData>
    <row r="1" spans="1:6">
      <c r="A1" s="1" t="s">
        <v>446</v>
      </c>
      <c r="B1" s="2" t="s">
        <v>1</v>
      </c>
      <c r="D1" s="2" t="s">
        <v>431</v>
      </c>
    </row>
    <row r="2" spans="1:6">
      <c r="B2" s="2" t="s">
        <v>2</v>
      </c>
      <c r="C2" s="2" t="s">
        <v>79</v>
      </c>
      <c r="D2" s="2" t="s">
        <v>27</v>
      </c>
      <c r="E2" s="2" t="s">
        <v>290</v>
      </c>
      <c r="F2" s="2" t="s">
        <v>447</v>
      </c>
    </row>
    <row r="3" spans="1:6">
      <c r="A3" s="3" t="s">
        <v>448</v>
      </c>
    </row>
    <row r="4" spans="1:6">
      <c r="A4" s="4" t="s">
        <v>50</v>
      </c>
      <c r="B4" s="7" t="n">
        <v>1148061000</v>
      </c>
      <c r="D4" s="7" t="n">
        <v>1897501000</v>
      </c>
    </row>
    <row r="5" spans="1:6">
      <c r="A5" s="4" t="s">
        <v>143</v>
      </c>
      <c r="B5" s="5" t="n">
        <v>850000000</v>
      </c>
      <c r="C5" s="7" t="n">
        <v>64000</v>
      </c>
    </row>
    <row r="6" spans="1:6">
      <c r="A6" s="4" t="s">
        <v>449</v>
      </c>
      <c r="B6" s="7" t="n">
        <v>90000000</v>
      </c>
      <c r="D6" s="7" t="n">
        <v>91000000</v>
      </c>
    </row>
    <row r="7" spans="1:6">
      <c r="A7" s="4" t="s">
        <v>450</v>
      </c>
      <c r="B7" s="4" t="s">
        <v>451</v>
      </c>
      <c r="D7" s="4" t="s">
        <v>451</v>
      </c>
    </row>
    <row r="8" spans="1:6">
      <c r="A8" s="4" t="s">
        <v>306</v>
      </c>
    </row>
    <row r="9" spans="1:6">
      <c r="A9" s="3" t="s">
        <v>448</v>
      </c>
    </row>
    <row r="10" spans="1:6">
      <c r="A10" s="4" t="s">
        <v>309</v>
      </c>
      <c r="E10" s="7" t="n">
        <v>150000000</v>
      </c>
    </row>
    <row r="11" spans="1:6">
      <c r="A11" s="4" t="s">
        <v>452</v>
      </c>
    </row>
    <row r="12" spans="1:6">
      <c r="A12" s="3" t="s">
        <v>448</v>
      </c>
    </row>
    <row r="13" spans="1:6">
      <c r="A13" s="4" t="s">
        <v>453</v>
      </c>
      <c r="B13" s="4" t="s">
        <v>454</v>
      </c>
    </row>
    <row r="14" spans="1:6">
      <c r="A14" s="4" t="s">
        <v>455</v>
      </c>
      <c r="B14" s="4" t="s">
        <v>456</v>
      </c>
    </row>
    <row r="15" spans="1:6">
      <c r="A15" s="4" t="s">
        <v>457</v>
      </c>
      <c r="B15" s="4" t="s">
        <v>458</v>
      </c>
    </row>
    <row r="16" spans="1:6">
      <c r="A16" s="4" t="s">
        <v>459</v>
      </c>
      <c r="B16" s="7" t="n">
        <v>1208000000</v>
      </c>
      <c r="D16" s="7" t="n">
        <v>498000000</v>
      </c>
    </row>
    <row r="17" spans="1:6">
      <c r="A17" s="4" t="s">
        <v>310</v>
      </c>
    </row>
    <row r="18" spans="1:6">
      <c r="A18" s="3" t="s">
        <v>448</v>
      </c>
    </row>
    <row r="19" spans="1:6">
      <c r="A19" s="4" t="s">
        <v>457</v>
      </c>
      <c r="B19" s="4" t="s">
        <v>460</v>
      </c>
    </row>
    <row r="20" spans="1:6">
      <c r="A20" s="4" t="s">
        <v>50</v>
      </c>
      <c r="B20" s="7" t="n">
        <v>560000000</v>
      </c>
      <c r="D20" s="7" t="n">
        <v>700000000</v>
      </c>
    </row>
    <row r="21" spans="1:6">
      <c r="A21" s="4" t="s">
        <v>461</v>
      </c>
      <c r="B21" s="4" t="s">
        <v>462</v>
      </c>
    </row>
    <row r="22" spans="1:6">
      <c r="A22" s="4" t="s">
        <v>463</v>
      </c>
    </row>
    <row r="23" spans="1:6">
      <c r="A23" s="3" t="s">
        <v>448</v>
      </c>
    </row>
    <row r="24" spans="1:6">
      <c r="A24" s="4" t="s">
        <v>464</v>
      </c>
      <c r="B24" s="4" t="s">
        <v>465</v>
      </c>
      <c r="D24" s="4" t="s">
        <v>466</v>
      </c>
    </row>
    <row r="25" spans="1:6">
      <c r="A25" s="4" t="s">
        <v>467</v>
      </c>
    </row>
    <row r="26" spans="1:6">
      <c r="A26" s="3" t="s">
        <v>448</v>
      </c>
    </row>
    <row r="27" spans="1:6">
      <c r="A27" s="4" t="s">
        <v>468</v>
      </c>
      <c r="F27" s="7" t="n">
        <v>1500000000</v>
      </c>
    </row>
    <row r="28" spans="1:6">
      <c r="A28" s="4" t="s">
        <v>469</v>
      </c>
    </row>
    <row r="29" spans="1:6">
      <c r="A29" s="3" t="s">
        <v>448</v>
      </c>
    </row>
    <row r="30" spans="1:6">
      <c r="A30" s="4" t="s">
        <v>468</v>
      </c>
      <c r="F30" s="7" t="n">
        <v>3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3</v>
      </c>
      <c r="B1" s="2" t="s">
        <v>78</v>
      </c>
      <c r="D1" s="2" t="s">
        <v>1</v>
      </c>
    </row>
    <row r="2" spans="1:5">
      <c r="B2" s="2" t="s">
        <v>2</v>
      </c>
      <c r="C2" s="2" t="s">
        <v>79</v>
      </c>
      <c r="D2" s="2" t="s">
        <v>2</v>
      </c>
      <c r="E2" s="2" t="s">
        <v>79</v>
      </c>
    </row>
    <row r="3" spans="1:5">
      <c r="A3" s="3" t="s">
        <v>104</v>
      </c>
    </row>
    <row r="4" spans="1:5">
      <c r="A4" s="4" t="s">
        <v>95</v>
      </c>
      <c r="B4" s="7" t="n">
        <v>141014</v>
      </c>
      <c r="C4" s="7" t="n">
        <v>136104</v>
      </c>
      <c r="D4" s="7" t="n">
        <v>408642</v>
      </c>
      <c r="E4" s="7" t="n">
        <v>373483</v>
      </c>
    </row>
    <row r="5" spans="1:5">
      <c r="A5" s="3" t="s">
        <v>105</v>
      </c>
    </row>
    <row r="6" spans="1:5">
      <c r="A6" s="4" t="s">
        <v>106</v>
      </c>
      <c r="B6" s="5" t="n">
        <v>5309</v>
      </c>
      <c r="C6" s="5" t="n">
        <v>26827</v>
      </c>
      <c r="D6" s="5" t="n">
        <v>-17937</v>
      </c>
      <c r="E6" s="5" t="n">
        <v>94209</v>
      </c>
    </row>
    <row r="7" spans="1:5">
      <c r="A7" s="4" t="s">
        <v>107</v>
      </c>
      <c r="B7" s="5" t="n">
        <v>1631</v>
      </c>
      <c r="C7" s="5" t="n">
        <v>318</v>
      </c>
      <c r="D7" s="5" t="n">
        <v>108</v>
      </c>
      <c r="E7" s="5" t="n">
        <v>1700</v>
      </c>
    </row>
    <row r="8" spans="1:5">
      <c r="A8" s="4" t="s">
        <v>108</v>
      </c>
      <c r="B8" s="5" t="n">
        <v>-382</v>
      </c>
      <c r="C8" s="5" t="n">
        <v>-9</v>
      </c>
      <c r="D8" s="5" t="n">
        <v>-125</v>
      </c>
      <c r="E8" s="5" t="n">
        <v>-108</v>
      </c>
    </row>
    <row r="9" spans="1:5">
      <c r="A9" s="4" t="s">
        <v>109</v>
      </c>
      <c r="B9" s="5" t="n">
        <v>1249</v>
      </c>
      <c r="C9" s="5" t="n">
        <v>309</v>
      </c>
      <c r="D9" s="5" t="n">
        <v>-17</v>
      </c>
      <c r="E9" s="5" t="n">
        <v>1592</v>
      </c>
    </row>
    <row r="10" spans="1:5">
      <c r="A10" s="4" t="s">
        <v>110</v>
      </c>
      <c r="B10" s="5" t="n">
        <v>-177</v>
      </c>
      <c r="C10" s="5" t="n">
        <v>-499</v>
      </c>
      <c r="D10" s="5" t="n">
        <v>107</v>
      </c>
      <c r="E10" s="5" t="n">
        <v>-2030</v>
      </c>
    </row>
    <row r="11" spans="1:5">
      <c r="A11" s="4" t="s">
        <v>111</v>
      </c>
      <c r="B11" s="5" t="n">
        <v>904</v>
      </c>
      <c r="C11" s="5" t="n">
        <v>894</v>
      </c>
      <c r="D11" s="5" t="n">
        <v>2720</v>
      </c>
      <c r="E11" s="5" t="n">
        <v>2652</v>
      </c>
    </row>
    <row r="12" spans="1:5">
      <c r="A12" s="4" t="s">
        <v>112</v>
      </c>
      <c r="B12" s="5" t="n">
        <v>727</v>
      </c>
      <c r="C12" s="5" t="n">
        <v>395</v>
      </c>
      <c r="D12" s="5" t="n">
        <v>2827</v>
      </c>
      <c r="E12" s="5" t="n">
        <v>622</v>
      </c>
    </row>
    <row r="13" spans="1:5">
      <c r="A13" s="4" t="s">
        <v>108</v>
      </c>
      <c r="B13" s="5" t="n">
        <v>-177</v>
      </c>
      <c r="C13" s="5" t="n">
        <v>-183</v>
      </c>
      <c r="D13" s="5" t="n">
        <v>-599</v>
      </c>
      <c r="E13" s="5" t="n">
        <v>-570</v>
      </c>
    </row>
    <row r="14" spans="1:5">
      <c r="A14" s="4" t="s">
        <v>113</v>
      </c>
      <c r="B14" s="5" t="n">
        <v>550</v>
      </c>
      <c r="C14" s="5" t="n">
        <v>212</v>
      </c>
      <c r="D14" s="5" t="n">
        <v>2228</v>
      </c>
      <c r="E14" s="5" t="n">
        <v>52</v>
      </c>
    </row>
    <row r="15" spans="1:5">
      <c r="A15" s="4" t="s">
        <v>114</v>
      </c>
      <c r="B15" s="5" t="n">
        <v>7108</v>
      </c>
      <c r="C15" s="5" t="n">
        <v>27348</v>
      </c>
      <c r="D15" s="5" t="n">
        <v>-15726</v>
      </c>
      <c r="E15" s="5" t="n">
        <v>95853</v>
      </c>
    </row>
    <row r="16" spans="1:5">
      <c r="A16" s="4" t="s">
        <v>115</v>
      </c>
      <c r="B16" s="7" t="n">
        <v>148122</v>
      </c>
      <c r="C16" s="7" t="n">
        <v>163452</v>
      </c>
      <c r="D16" s="7" t="n">
        <v>392916</v>
      </c>
      <c r="E16" s="7" t="n">
        <v>4693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470</v>
      </c>
      <c r="C1" s="2" t="s">
        <v>2</v>
      </c>
      <c r="D1" s="2" t="s">
        <v>27</v>
      </c>
    </row>
    <row r="2" spans="1:4">
      <c r="A2" s="3" t="s">
        <v>448</v>
      </c>
    </row>
    <row r="3" spans="1:4">
      <c r="A3" s="4" t="s">
        <v>471</v>
      </c>
      <c r="C3" s="7" t="n">
        <v>284</v>
      </c>
      <c r="D3" s="7" t="n">
        <v>273</v>
      </c>
    </row>
    <row r="4" spans="1:4">
      <c r="A4" s="4" t="s">
        <v>472</v>
      </c>
      <c r="C4" s="5" t="n">
        <v>284</v>
      </c>
      <c r="D4" s="5" t="n">
        <v>100273</v>
      </c>
    </row>
    <row r="5" spans="1:4">
      <c r="A5" s="4" t="s">
        <v>473</v>
      </c>
      <c r="C5" s="5" t="n">
        <v>-1939</v>
      </c>
      <c r="D5" s="5" t="n">
        <v>-2499</v>
      </c>
    </row>
    <row r="6" spans="1:4">
      <c r="A6" s="4" t="s">
        <v>50</v>
      </c>
      <c r="C6" s="5" t="n">
        <v>1148061</v>
      </c>
      <c r="D6" s="5" t="n">
        <v>1897501</v>
      </c>
    </row>
    <row r="7" spans="1:4">
      <c r="A7" s="4" t="s">
        <v>474</v>
      </c>
      <c r="C7" s="5" t="n">
        <v>1148345</v>
      </c>
      <c r="D7" s="5" t="n">
        <v>1997774</v>
      </c>
    </row>
    <row r="8" spans="1:4">
      <c r="A8" s="4" t="s">
        <v>475</v>
      </c>
    </row>
    <row r="9" spans="1:4">
      <c r="A9" s="3" t="s">
        <v>448</v>
      </c>
    </row>
    <row r="10" spans="1:4">
      <c r="A10" s="4" t="s">
        <v>472</v>
      </c>
      <c r="D10" s="5" t="n">
        <v>100000</v>
      </c>
    </row>
    <row r="11" spans="1:4">
      <c r="A11" s="4" t="s">
        <v>452</v>
      </c>
    </row>
    <row r="12" spans="1:4">
      <c r="A12" s="3" t="s">
        <v>448</v>
      </c>
    </row>
    <row r="13" spans="1:4">
      <c r="A13" s="4" t="s">
        <v>50</v>
      </c>
      <c r="C13" s="5" t="n">
        <v>590000</v>
      </c>
      <c r="D13" s="5" t="n">
        <v>1300000</v>
      </c>
    </row>
    <row r="14" spans="1:4">
      <c r="A14" s="4" t="s">
        <v>476</v>
      </c>
    </row>
    <row r="15" spans="1:4">
      <c r="A15" s="3" t="s">
        <v>448</v>
      </c>
    </row>
    <row r="16" spans="1:4">
      <c r="A16" s="4" t="s">
        <v>50</v>
      </c>
      <c r="C16" s="5" t="n">
        <v>100000</v>
      </c>
      <c r="D16" s="5" t="n">
        <v>100000</v>
      </c>
    </row>
    <row r="17" spans="1:4">
      <c r="A17" s="4" t="s">
        <v>477</v>
      </c>
    </row>
    <row r="18" spans="1:4">
      <c r="A18" s="3" t="s">
        <v>448</v>
      </c>
    </row>
    <row r="19" spans="1:4">
      <c r="A19" s="4" t="s">
        <v>50</v>
      </c>
      <c r="C19" s="5" t="n">
        <v>50000</v>
      </c>
      <c r="D19" s="5" t="n">
        <v>50000</v>
      </c>
    </row>
    <row r="20" spans="1:4">
      <c r="A20" s="4" t="s">
        <v>478</v>
      </c>
    </row>
    <row r="21" spans="1:4">
      <c r="A21" s="3" t="s">
        <v>448</v>
      </c>
    </row>
    <row r="22" spans="1:4">
      <c r="A22" s="4" t="s">
        <v>50</v>
      </c>
      <c r="C22" s="5" t="n">
        <v>100000</v>
      </c>
      <c r="D22" s="5" t="n">
        <v>100000</v>
      </c>
    </row>
    <row r="23" spans="1:4">
      <c r="A23" s="4" t="s">
        <v>479</v>
      </c>
    </row>
    <row r="24" spans="1:4">
      <c r="A24" s="3" t="s">
        <v>448</v>
      </c>
    </row>
    <row r="25" spans="1:4">
      <c r="A25" s="4" t="s">
        <v>50</v>
      </c>
      <c r="C25" s="5" t="n">
        <v>50000</v>
      </c>
      <c r="D25" s="5" t="n">
        <v>50000</v>
      </c>
    </row>
    <row r="26" spans="1:4">
      <c r="A26" s="4" t="s">
        <v>480</v>
      </c>
    </row>
    <row r="27" spans="1:4">
      <c r="A27" s="3" t="s">
        <v>448</v>
      </c>
    </row>
    <row r="28" spans="1:4">
      <c r="A28" s="4" t="s">
        <v>50</v>
      </c>
      <c r="B28" s="4" t="s">
        <v>481</v>
      </c>
      <c r="C28" s="5" t="n">
        <v>50000</v>
      </c>
      <c r="D28" s="5" t="n">
        <v>50000</v>
      </c>
    </row>
    <row r="29" spans="1:4">
      <c r="A29" s="4" t="s">
        <v>482</v>
      </c>
    </row>
    <row r="30" spans="1:4">
      <c r="A30" s="3" t="s">
        <v>448</v>
      </c>
    </row>
    <row r="31" spans="1:4">
      <c r="A31" s="4" t="s">
        <v>50</v>
      </c>
      <c r="C31" s="5" t="n">
        <v>50000</v>
      </c>
      <c r="D31" s="5" t="n">
        <v>50000</v>
      </c>
    </row>
    <row r="32" spans="1:4">
      <c r="A32" s="4" t="s">
        <v>483</v>
      </c>
    </row>
    <row r="33" spans="1:4">
      <c r="A33" s="3" t="s">
        <v>448</v>
      </c>
    </row>
    <row r="34" spans="1:4">
      <c r="A34" s="4" t="s">
        <v>50</v>
      </c>
      <c r="B34" s="4" t="s">
        <v>484</v>
      </c>
      <c r="D34" s="5" t="n">
        <v>40000</v>
      </c>
    </row>
    <row r="35" spans="1:4">
      <c r="A35" s="4" t="s">
        <v>485</v>
      </c>
    </row>
    <row r="36" spans="1:4">
      <c r="A36" s="3" t="s">
        <v>448</v>
      </c>
    </row>
    <row r="37" spans="1:4">
      <c r="A37" s="4" t="s">
        <v>50</v>
      </c>
      <c r="C37" s="7" t="n">
        <v>160000</v>
      </c>
      <c r="D37" s="7" t="n">
        <v>160000</v>
      </c>
    </row>
    <row r="38" spans="1:4"/>
    <row r="39" spans="1:4">
      <c r="A39" s="4" t="s">
        <v>481</v>
      </c>
      <c r="B39" s="4" t="s">
        <v>486</v>
      </c>
    </row>
    <row r="40" spans="1:4">
      <c r="A40" s="4" t="s">
        <v>484</v>
      </c>
      <c r="B40" s="4" t="s">
        <v>487</v>
      </c>
    </row>
  </sheetData>
  <mergeCells count="4">
    <mergeCell ref="A1:B1"/>
    <mergeCell ref="A38:C38"/>
    <mergeCell ref="B39:C39"/>
    <mergeCell ref="B40:C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488</v>
      </c>
      <c r="B1" s="2" t="s">
        <v>1</v>
      </c>
    </row>
    <row r="2" spans="1:3">
      <c r="B2" s="2" t="s">
        <v>2</v>
      </c>
      <c r="C2" s="2" t="s">
        <v>27</v>
      </c>
    </row>
    <row r="3" spans="1:3">
      <c r="A3" s="4" t="s">
        <v>475</v>
      </c>
    </row>
    <row r="4" spans="1:3">
      <c r="A4" s="3" t="s">
        <v>448</v>
      </c>
    </row>
    <row r="5" spans="1:3">
      <c r="A5" s="4" t="s">
        <v>489</v>
      </c>
      <c r="C5" s="4" t="s">
        <v>490</v>
      </c>
    </row>
    <row r="6" spans="1:3">
      <c r="A6" s="4" t="s">
        <v>476</v>
      </c>
    </row>
    <row r="7" spans="1:3">
      <c r="A7" s="3" t="s">
        <v>448</v>
      </c>
    </row>
    <row r="8" spans="1:3">
      <c r="A8" s="4" t="s">
        <v>489</v>
      </c>
      <c r="B8" s="4" t="s">
        <v>491</v>
      </c>
      <c r="C8" s="4" t="s">
        <v>491</v>
      </c>
    </row>
    <row r="9" spans="1:3">
      <c r="A9" s="4" t="s">
        <v>477</v>
      </c>
    </row>
    <row r="10" spans="1:3">
      <c r="A10" s="3" t="s">
        <v>448</v>
      </c>
    </row>
    <row r="11" spans="1:3">
      <c r="A11" s="4" t="s">
        <v>489</v>
      </c>
      <c r="B11" s="4" t="s">
        <v>492</v>
      </c>
      <c r="C11" s="4" t="s">
        <v>492</v>
      </c>
    </row>
    <row r="12" spans="1:3">
      <c r="A12" s="4" t="s">
        <v>478</v>
      </c>
    </row>
    <row r="13" spans="1:3">
      <c r="A13" s="3" t="s">
        <v>448</v>
      </c>
    </row>
    <row r="14" spans="1:3">
      <c r="A14" s="4" t="s">
        <v>489</v>
      </c>
      <c r="B14" s="4" t="s">
        <v>493</v>
      </c>
      <c r="C14" s="4" t="s">
        <v>493</v>
      </c>
    </row>
    <row r="15" spans="1:3">
      <c r="A15" s="4" t="s">
        <v>479</v>
      </c>
    </row>
    <row r="16" spans="1:3">
      <c r="A16" s="3" t="s">
        <v>448</v>
      </c>
    </row>
    <row r="17" spans="1:3">
      <c r="A17" s="4" t="s">
        <v>489</v>
      </c>
      <c r="B17" s="4" t="s">
        <v>494</v>
      </c>
      <c r="C17" s="4" t="s">
        <v>494</v>
      </c>
    </row>
    <row r="18" spans="1:3">
      <c r="A18" s="4" t="s">
        <v>480</v>
      </c>
    </row>
    <row r="19" spans="1:3">
      <c r="A19" s="3" t="s">
        <v>448</v>
      </c>
    </row>
    <row r="20" spans="1:3">
      <c r="A20" s="4" t="s">
        <v>453</v>
      </c>
      <c r="B20" s="4" t="s">
        <v>486</v>
      </c>
    </row>
    <row r="21" spans="1:3">
      <c r="A21" s="4" t="s">
        <v>495</v>
      </c>
    </row>
    <row r="22" spans="1:3">
      <c r="A22" s="3" t="s">
        <v>448</v>
      </c>
    </row>
    <row r="23" spans="1:3">
      <c r="A23" s="4" t="s">
        <v>496</v>
      </c>
      <c r="B23" s="4" t="s">
        <v>497</v>
      </c>
    </row>
    <row r="24" spans="1:3">
      <c r="A24" s="4" t="s">
        <v>482</v>
      </c>
    </row>
    <row r="25" spans="1:3">
      <c r="A25" s="3" t="s">
        <v>448</v>
      </c>
    </row>
    <row r="26" spans="1:3">
      <c r="A26" s="4" t="s">
        <v>489</v>
      </c>
      <c r="B26" s="4" t="s">
        <v>498</v>
      </c>
      <c r="C26" s="4" t="s">
        <v>498</v>
      </c>
    </row>
    <row r="27" spans="1:3">
      <c r="A27" s="4" t="s">
        <v>483</v>
      </c>
    </row>
    <row r="28" spans="1:3">
      <c r="A28" s="3" t="s">
        <v>448</v>
      </c>
    </row>
    <row r="29" spans="1:3">
      <c r="A29" s="4" t="s">
        <v>453</v>
      </c>
      <c r="B29" s="4" t="s">
        <v>487</v>
      </c>
    </row>
    <row r="30" spans="1:3">
      <c r="A30" s="4" t="s">
        <v>499</v>
      </c>
    </row>
    <row r="31" spans="1:3">
      <c r="A31" s="3" t="s">
        <v>448</v>
      </c>
    </row>
    <row r="32" spans="1:3">
      <c r="A32" s="4" t="s">
        <v>496</v>
      </c>
      <c r="B32" s="4" t="s">
        <v>500</v>
      </c>
    </row>
    <row r="33" spans="1:3">
      <c r="A33" s="4" t="s">
        <v>485</v>
      </c>
    </row>
    <row r="34" spans="1:3">
      <c r="A34" s="3" t="s">
        <v>448</v>
      </c>
    </row>
    <row r="35" spans="1:3">
      <c r="A35" s="4" t="s">
        <v>489</v>
      </c>
      <c r="B35" s="4" t="s">
        <v>501</v>
      </c>
      <c r="C35" s="4" t="s">
        <v>5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2</v>
      </c>
      <c r="B1" s="2" t="s">
        <v>503</v>
      </c>
      <c r="C1" s="2" t="s">
        <v>2</v>
      </c>
      <c r="D1" s="2" t="s">
        <v>79</v>
      </c>
      <c r="E1" s="2" t="s">
        <v>2</v>
      </c>
      <c r="F1" s="2" t="s">
        <v>79</v>
      </c>
      <c r="G1" s="2" t="s">
        <v>27</v>
      </c>
    </row>
    <row r="2" spans="1:7">
      <c r="A2" s="3" t="s">
        <v>504</v>
      </c>
    </row>
    <row r="3" spans="1:7">
      <c r="A3" s="4" t="s">
        <v>505</v>
      </c>
      <c r="G3" s="7" t="n">
        <v>550</v>
      </c>
    </row>
    <row r="4" spans="1:7">
      <c r="A4" s="4" t="s">
        <v>506</v>
      </c>
      <c r="G4" s="5" t="n">
        <v>490</v>
      </c>
    </row>
    <row r="5" spans="1:7">
      <c r="A5" s="4" t="s">
        <v>507</v>
      </c>
      <c r="G5" s="5" t="n">
        <v>40</v>
      </c>
    </row>
    <row r="6" spans="1:7">
      <c r="A6" s="4" t="s">
        <v>508</v>
      </c>
      <c r="G6" s="7" t="n">
        <v>20</v>
      </c>
    </row>
    <row r="7" spans="1:7">
      <c r="A7" s="4" t="s">
        <v>509</v>
      </c>
      <c r="E7" s="4" t="s">
        <v>510</v>
      </c>
      <c r="G7" s="4" t="s">
        <v>511</v>
      </c>
    </row>
    <row r="8" spans="1:7">
      <c r="A8" s="4" t="s">
        <v>512</v>
      </c>
      <c r="C8" s="7" t="n">
        <v>19</v>
      </c>
    </row>
    <row r="9" spans="1:7">
      <c r="A9" s="4" t="s">
        <v>513</v>
      </c>
      <c r="C9" s="7" t="n">
        <v>18</v>
      </c>
      <c r="E9" s="7" t="n">
        <v>18</v>
      </c>
    </row>
    <row r="10" spans="1:7">
      <c r="A10" s="4" t="s">
        <v>514</v>
      </c>
      <c r="E10" s="4" t="s">
        <v>515</v>
      </c>
    </row>
    <row r="11" spans="1:7">
      <c r="A11" s="4" t="s">
        <v>516</v>
      </c>
      <c r="E11" s="7" t="n">
        <v>21</v>
      </c>
      <c r="F11" s="7" t="n">
        <v>18</v>
      </c>
    </row>
    <row r="12" spans="1:7">
      <c r="A12" s="4" t="s">
        <v>517</v>
      </c>
      <c r="E12" s="8" t="n">
        <v>0.26</v>
      </c>
      <c r="F12" s="8" t="n">
        <v>0.23</v>
      </c>
    </row>
    <row r="13" spans="1:7">
      <c r="A13" s="4" t="s">
        <v>518</v>
      </c>
      <c r="C13" s="4" t="s">
        <v>519</v>
      </c>
      <c r="D13" s="4" t="s">
        <v>520</v>
      </c>
      <c r="E13" s="4" t="s">
        <v>521</v>
      </c>
      <c r="F13" s="4" t="s">
        <v>522</v>
      </c>
    </row>
    <row r="14" spans="1:7">
      <c r="A14" s="4" t="s">
        <v>523</v>
      </c>
      <c r="C14" s="4" t="s">
        <v>524</v>
      </c>
      <c r="E14" s="4" t="s">
        <v>525</v>
      </c>
    </row>
    <row r="15" spans="1:7">
      <c r="A15" s="4" t="s">
        <v>526</v>
      </c>
      <c r="C15" s="4" t="s">
        <v>527</v>
      </c>
      <c r="E15" s="4" t="s">
        <v>528</v>
      </c>
    </row>
    <row r="16" spans="1:7">
      <c r="A16" s="4" t="s">
        <v>529</v>
      </c>
      <c r="C16" s="7" t="n">
        <v>2</v>
      </c>
      <c r="E16" s="7" t="n">
        <v>6</v>
      </c>
    </row>
    <row r="17" spans="1:7">
      <c r="A17" s="4" t="s">
        <v>530</v>
      </c>
      <c r="C17" s="7" t="n">
        <v>2</v>
      </c>
      <c r="E17" s="7" t="n">
        <v>6</v>
      </c>
    </row>
    <row r="18" spans="1:7">
      <c r="A18" s="4" t="s">
        <v>531</v>
      </c>
      <c r="C18" s="4" t="s">
        <v>532</v>
      </c>
      <c r="E18" s="4" t="s">
        <v>533</v>
      </c>
    </row>
    <row r="19" spans="1:7">
      <c r="A19" s="4" t="s">
        <v>534</v>
      </c>
      <c r="C19" s="4" t="s">
        <v>535</v>
      </c>
      <c r="E19" s="4" t="s">
        <v>535</v>
      </c>
    </row>
    <row r="20" spans="1:7">
      <c r="A20" s="4" t="s">
        <v>536</v>
      </c>
      <c r="E20" s="7" t="n">
        <v>2</v>
      </c>
    </row>
    <row r="21" spans="1:7">
      <c r="A21" s="4" t="s">
        <v>537</v>
      </c>
      <c r="F21" s="7" t="n">
        <v>3</v>
      </c>
    </row>
    <row r="22" spans="1:7">
      <c r="A22" s="4" t="s">
        <v>538</v>
      </c>
      <c r="C22" s="4" t="s">
        <v>539</v>
      </c>
      <c r="E22" s="4" t="s">
        <v>539</v>
      </c>
    </row>
    <row r="23" spans="1:7">
      <c r="A23" s="4" t="s">
        <v>540</v>
      </c>
      <c r="C23" s="7" t="n">
        <v>18</v>
      </c>
      <c r="E23" s="7" t="n">
        <v>18</v>
      </c>
    </row>
    <row r="24" spans="1:7">
      <c r="A24" s="4" t="s">
        <v>541</v>
      </c>
    </row>
    <row r="25" spans="1:7">
      <c r="A25" s="3" t="s">
        <v>504</v>
      </c>
    </row>
    <row r="26" spans="1:7">
      <c r="A26" s="4" t="s">
        <v>542</v>
      </c>
      <c r="C26" s="7" t="n">
        <v>1</v>
      </c>
      <c r="E26" s="7" t="n">
        <v>1</v>
      </c>
    </row>
    <row r="27" spans="1:7">
      <c r="A27" s="4" t="s">
        <v>543</v>
      </c>
    </row>
    <row r="28" spans="1:7">
      <c r="A28" s="3" t="s">
        <v>504</v>
      </c>
    </row>
    <row r="29" spans="1:7">
      <c r="A29" s="4" t="s">
        <v>62</v>
      </c>
      <c r="B29" s="7" t="n">
        <v>4</v>
      </c>
    </row>
    <row r="30" spans="1:7">
      <c r="A30" s="4" t="s">
        <v>544</v>
      </c>
    </row>
    <row r="31" spans="1:7">
      <c r="A31" s="3" t="s">
        <v>504</v>
      </c>
    </row>
    <row r="32" spans="1:7">
      <c r="A32" s="4" t="s">
        <v>509</v>
      </c>
      <c r="E32" s="4" t="s">
        <v>545</v>
      </c>
    </row>
    <row r="33" spans="1:7">
      <c r="A33" s="4" t="s">
        <v>546</v>
      </c>
    </row>
    <row r="34" spans="1:7">
      <c r="A34" s="3" t="s">
        <v>504</v>
      </c>
    </row>
    <row r="35" spans="1:7">
      <c r="A35" s="4" t="s">
        <v>509</v>
      </c>
      <c r="E35" s="4" t="s">
        <v>547</v>
      </c>
    </row>
    <row r="36" spans="1:7">
      <c r="A36" s="4" t="s">
        <v>548</v>
      </c>
    </row>
    <row r="37" spans="1:7">
      <c r="A37" s="3" t="s">
        <v>504</v>
      </c>
    </row>
    <row r="38" spans="1:7">
      <c r="A38" s="4" t="s">
        <v>509</v>
      </c>
      <c r="E38" s="4" t="s">
        <v>549</v>
      </c>
    </row>
    <row r="39" spans="1:7">
      <c r="A39" s="4" t="s">
        <v>550</v>
      </c>
      <c r="E39" s="4" t="s">
        <v>5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9</v>
      </c>
    </row>
    <row r="3" spans="1:3">
      <c r="A3" s="3" t="s">
        <v>553</v>
      </c>
    </row>
    <row r="4" spans="1:3">
      <c r="A4" s="4" t="s">
        <v>554</v>
      </c>
      <c r="B4" s="7" t="n">
        <v>5843</v>
      </c>
      <c r="C4" s="7" t="n">
        <v>9964</v>
      </c>
    </row>
    <row r="5" spans="1:3">
      <c r="A5" s="4" t="s">
        <v>555</v>
      </c>
      <c r="B5" s="5" t="n">
        <v>19097</v>
      </c>
      <c r="C5" s="5" t="n">
        <v>-2953</v>
      </c>
    </row>
    <row r="6" spans="1:3">
      <c r="A6" s="4" t="s">
        <v>556</v>
      </c>
      <c r="B6" s="7" t="n">
        <v>24940</v>
      </c>
      <c r="C6" s="7" t="n">
        <v>70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8</v>
      </c>
      <c r="D1" s="2" t="s">
        <v>1</v>
      </c>
    </row>
    <row r="2" spans="1:5">
      <c r="B2" s="2" t="s">
        <v>2</v>
      </c>
      <c r="C2" s="2" t="s">
        <v>79</v>
      </c>
      <c r="D2" s="2" t="s">
        <v>2</v>
      </c>
      <c r="E2" s="2" t="s">
        <v>79</v>
      </c>
    </row>
    <row r="3" spans="1:5">
      <c r="A3" s="3" t="s">
        <v>558</v>
      </c>
    </row>
    <row r="4" spans="1:5">
      <c r="A4" s="4" t="s">
        <v>559</v>
      </c>
      <c r="B4" s="7" t="n">
        <v>9213</v>
      </c>
      <c r="C4" s="7" t="n">
        <v>12274</v>
      </c>
      <c r="D4" s="7" t="n">
        <v>28184</v>
      </c>
      <c r="E4" s="7" t="n">
        <v>30068</v>
      </c>
    </row>
    <row r="5" spans="1:5">
      <c r="A5" s="4" t="s">
        <v>560</v>
      </c>
    </row>
    <row r="6" spans="1:5">
      <c r="A6" s="3" t="s">
        <v>558</v>
      </c>
    </row>
    <row r="7" spans="1:5">
      <c r="A7" s="4" t="s">
        <v>559</v>
      </c>
      <c r="B7" s="5" t="n">
        <v>488</v>
      </c>
      <c r="C7" s="5" t="n">
        <v>726</v>
      </c>
      <c r="D7" s="5" t="n">
        <v>1696</v>
      </c>
      <c r="E7" s="5" t="n">
        <v>2251</v>
      </c>
    </row>
    <row r="8" spans="1:5">
      <c r="A8" s="4" t="s">
        <v>561</v>
      </c>
    </row>
    <row r="9" spans="1:5">
      <c r="A9" s="3" t="s">
        <v>558</v>
      </c>
    </row>
    <row r="10" spans="1:5">
      <c r="A10" s="4" t="s">
        <v>559</v>
      </c>
      <c r="B10" s="5" t="n">
        <v>6731</v>
      </c>
      <c r="C10" s="5" t="n">
        <v>10768</v>
      </c>
      <c r="D10" s="5" t="n">
        <v>22855</v>
      </c>
      <c r="E10" s="5" t="n">
        <v>25558</v>
      </c>
    </row>
    <row r="11" spans="1:5">
      <c r="A11" s="4" t="s">
        <v>562</v>
      </c>
    </row>
    <row r="12" spans="1:5">
      <c r="A12" s="3" t="s">
        <v>558</v>
      </c>
    </row>
    <row r="13" spans="1:5">
      <c r="A13" s="4" t="s">
        <v>559</v>
      </c>
      <c r="B13" s="7" t="n">
        <v>1994</v>
      </c>
      <c r="C13" s="7" t="n">
        <v>780</v>
      </c>
      <c r="D13" s="7" t="n">
        <v>3633</v>
      </c>
      <c r="E13" s="7" t="n">
        <v>22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79</v>
      </c>
    </row>
    <row r="3" spans="1:3">
      <c r="A3" s="3" t="s">
        <v>564</v>
      </c>
    </row>
    <row r="4" spans="1:3">
      <c r="A4" s="4" t="s">
        <v>565</v>
      </c>
      <c r="B4" s="5" t="n">
        <v>147</v>
      </c>
      <c r="C4" s="5" t="n">
        <v>217</v>
      </c>
    </row>
    <row r="5" spans="1:3">
      <c r="A5" s="4" t="s">
        <v>566</v>
      </c>
      <c r="B5" s="4" t="s">
        <v>567</v>
      </c>
      <c r="C5" s="4" t="s">
        <v>568</v>
      </c>
    </row>
    <row r="6" spans="1:3">
      <c r="A6" s="4" t="s">
        <v>569</v>
      </c>
      <c r="B6" s="4" t="s">
        <v>443</v>
      </c>
      <c r="C6" s="4" t="s">
        <v>443</v>
      </c>
    </row>
    <row r="7" spans="1:3">
      <c r="A7" s="4" t="s">
        <v>570</v>
      </c>
      <c r="B7" s="4" t="s">
        <v>571</v>
      </c>
      <c r="C7" s="4" t="s">
        <v>572</v>
      </c>
    </row>
    <row r="8" spans="1:3">
      <c r="A8" s="4" t="s">
        <v>573</v>
      </c>
      <c r="B8" s="7" t="n">
        <v>0</v>
      </c>
      <c r="C8" s="7" t="n">
        <v>0</v>
      </c>
    </row>
    <row r="9" spans="1:3">
      <c r="A9" s="3" t="s">
        <v>574</v>
      </c>
    </row>
    <row r="10" spans="1:3">
      <c r="A10" s="4" t="s">
        <v>575</v>
      </c>
      <c r="B10" s="8" t="n">
        <v>205.37</v>
      </c>
      <c r="C10" s="8" t="n">
        <v>151.24</v>
      </c>
    </row>
    <row r="11" spans="1:3">
      <c r="A11" s="4" t="s">
        <v>576</v>
      </c>
      <c r="B11" s="8" t="n">
        <v>57.99</v>
      </c>
      <c r="C11" s="8" t="n">
        <v>40.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9</v>
      </c>
    </row>
    <row r="3" spans="1:3">
      <c r="A3" s="3" t="s">
        <v>578</v>
      </c>
    </row>
    <row r="4" spans="1:3">
      <c r="A4" s="4" t="s">
        <v>579</v>
      </c>
      <c r="B4" s="5" t="n">
        <v>2039</v>
      </c>
    </row>
    <row r="5" spans="1:3">
      <c r="A5" s="4" t="s">
        <v>580</v>
      </c>
      <c r="B5" s="5" t="n">
        <v>147</v>
      </c>
      <c r="C5" s="5" t="n">
        <v>217</v>
      </c>
    </row>
    <row r="6" spans="1:3">
      <c r="A6" s="4" t="s">
        <v>581</v>
      </c>
      <c r="B6" s="5" t="n">
        <v>-357</v>
      </c>
    </row>
    <row r="7" spans="1:3">
      <c r="A7" s="4" t="s">
        <v>582</v>
      </c>
      <c r="B7" s="5" t="n">
        <v>-137</v>
      </c>
    </row>
    <row r="8" spans="1:3">
      <c r="A8" s="4" t="s">
        <v>583</v>
      </c>
      <c r="B8" s="5" t="n">
        <v>1692</v>
      </c>
    </row>
    <row r="9" spans="1:3">
      <c r="A9" s="4" t="s">
        <v>584</v>
      </c>
      <c r="B9" s="8" t="n">
        <v>124.41</v>
      </c>
    </row>
    <row r="10" spans="1:3">
      <c r="A10" s="4" t="s">
        <v>575</v>
      </c>
      <c r="B10" s="9" t="n">
        <v>205.37</v>
      </c>
      <c r="C10" s="8" t="n">
        <v>151.24</v>
      </c>
    </row>
    <row r="11" spans="1:3">
      <c r="A11" s="4" t="s">
        <v>585</v>
      </c>
      <c r="B11" s="9" t="n">
        <v>102.44</v>
      </c>
    </row>
    <row r="12" spans="1:3">
      <c r="A12" s="4" t="s">
        <v>586</v>
      </c>
      <c r="B12" s="9" t="n">
        <v>126.13</v>
      </c>
    </row>
    <row r="13" spans="1:3">
      <c r="A13" s="4" t="s">
        <v>587</v>
      </c>
      <c r="B13" s="9" t="n">
        <v>135.94</v>
      </c>
    </row>
    <row r="14" spans="1:3">
      <c r="A14" s="4" t="s">
        <v>418</v>
      </c>
    </row>
    <row r="15" spans="1:3">
      <c r="A15" s="3" t="s">
        <v>578</v>
      </c>
    </row>
    <row r="16" spans="1:3">
      <c r="A16" s="4" t="s">
        <v>584</v>
      </c>
      <c r="B16" s="9" t="n">
        <v>38.09</v>
      </c>
    </row>
    <row r="17" spans="1:3">
      <c r="A17" s="4" t="s">
        <v>575</v>
      </c>
      <c r="B17" s="9" t="n">
        <v>188.26</v>
      </c>
    </row>
    <row r="18" spans="1:3">
      <c r="A18" s="4" t="s">
        <v>585</v>
      </c>
      <c r="B18" s="9" t="n">
        <v>38.09</v>
      </c>
    </row>
    <row r="19" spans="1:3">
      <c r="A19" s="4" t="s">
        <v>586</v>
      </c>
      <c r="B19" s="9" t="n">
        <v>98.20999999999999</v>
      </c>
    </row>
    <row r="20" spans="1:3">
      <c r="A20" s="4" t="s">
        <v>587</v>
      </c>
      <c r="B20" s="9" t="n">
        <v>38.09</v>
      </c>
    </row>
    <row r="21" spans="1:3">
      <c r="A21" s="4" t="s">
        <v>541</v>
      </c>
    </row>
    <row r="22" spans="1:3">
      <c r="A22" s="3" t="s">
        <v>578</v>
      </c>
    </row>
    <row r="23" spans="1:3">
      <c r="A23" s="4" t="s">
        <v>584</v>
      </c>
      <c r="B23" s="9" t="n">
        <v>194.26</v>
      </c>
    </row>
    <row r="24" spans="1:3">
      <c r="A24" s="4" t="s">
        <v>575</v>
      </c>
      <c r="B24" s="9" t="n">
        <v>208.47</v>
      </c>
    </row>
    <row r="25" spans="1:3">
      <c r="A25" s="4" t="s">
        <v>585</v>
      </c>
      <c r="B25" s="9" t="n">
        <v>154.33</v>
      </c>
    </row>
    <row r="26" spans="1:3">
      <c r="A26" s="4" t="s">
        <v>586</v>
      </c>
      <c r="B26" s="9" t="n">
        <v>154.33</v>
      </c>
    </row>
    <row r="27" spans="1:3">
      <c r="A27" s="4" t="s">
        <v>587</v>
      </c>
      <c r="B27" s="8" t="n">
        <v>208.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79</v>
      </c>
    </row>
    <row r="3" spans="1:3">
      <c r="A3" s="4" t="s">
        <v>589</v>
      </c>
    </row>
    <row r="4" spans="1:3">
      <c r="A4" s="3" t="s">
        <v>578</v>
      </c>
    </row>
    <row r="5" spans="1:3">
      <c r="A5" s="4" t="s">
        <v>590</v>
      </c>
      <c r="B5" s="5" t="n">
        <v>91</v>
      </c>
    </row>
    <row r="6" spans="1:3">
      <c r="A6" s="4" t="s">
        <v>591</v>
      </c>
      <c r="B6" s="8" t="n">
        <v>207.85</v>
      </c>
    </row>
    <row r="7" spans="1:3">
      <c r="A7" s="4" t="s">
        <v>592</v>
      </c>
      <c r="B7" s="4" t="s">
        <v>439</v>
      </c>
    </row>
    <row r="8" spans="1:3">
      <c r="A8" s="4" t="s">
        <v>593</v>
      </c>
    </row>
    <row r="9" spans="1:3">
      <c r="A9" s="3" t="s">
        <v>578</v>
      </c>
    </row>
    <row r="10" spans="1:3">
      <c r="A10" s="4" t="s">
        <v>590</v>
      </c>
      <c r="B10" s="5" t="n">
        <v>16</v>
      </c>
      <c r="C10" s="5" t="n">
        <v>20</v>
      </c>
    </row>
    <row r="11" spans="1:3">
      <c r="A11" s="4" t="s">
        <v>591</v>
      </c>
      <c r="B11" s="8" t="n">
        <v>253.44</v>
      </c>
    </row>
    <row r="12" spans="1:3">
      <c r="A12" s="4" t="s">
        <v>594</v>
      </c>
    </row>
    <row r="13" spans="1:3">
      <c r="A13" s="3" t="s">
        <v>578</v>
      </c>
    </row>
    <row r="14" spans="1:3">
      <c r="A14" s="4" t="s">
        <v>595</v>
      </c>
      <c r="B14" s="4" t="s">
        <v>551</v>
      </c>
    </row>
    <row r="15" spans="1:3">
      <c r="A15" s="4" t="s">
        <v>596</v>
      </c>
    </row>
    <row r="16" spans="1:3">
      <c r="A16" s="3" t="s">
        <v>578</v>
      </c>
    </row>
    <row r="17" spans="1:3">
      <c r="A17" s="4" t="s">
        <v>595</v>
      </c>
      <c r="B17" s="4" t="s">
        <v>597</v>
      </c>
    </row>
    <row r="18" spans="1:3">
      <c r="A18" s="4" t="s">
        <v>598</v>
      </c>
    </row>
    <row r="19" spans="1:3">
      <c r="A19" s="3" t="s">
        <v>578</v>
      </c>
    </row>
    <row r="20" spans="1:3">
      <c r="A20" s="4" t="s">
        <v>590</v>
      </c>
      <c r="B20" s="5" t="n">
        <v>5</v>
      </c>
    </row>
    <row r="21" spans="1:3">
      <c r="A21" s="4" t="s">
        <v>591</v>
      </c>
      <c r="B21" s="8" t="n">
        <v>194.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9</v>
      </c>
      <c r="B1" s="2" t="s">
        <v>1</v>
      </c>
    </row>
    <row r="2" spans="1:2">
      <c r="B2" s="2" t="s">
        <v>600</v>
      </c>
    </row>
    <row r="3" spans="1:2">
      <c r="A3" s="3" t="s">
        <v>601</v>
      </c>
    </row>
    <row r="4" spans="1:2">
      <c r="A4" s="4" t="s">
        <v>602</v>
      </c>
      <c r="B4" s="5" t="n">
        <v>374</v>
      </c>
    </row>
    <row r="5" spans="1:2">
      <c r="A5" s="4" t="s">
        <v>603</v>
      </c>
      <c r="B5" s="5" t="n">
        <v>91</v>
      </c>
    </row>
    <row r="6" spans="1:2">
      <c r="A6" s="4" t="s">
        <v>604</v>
      </c>
      <c r="B6" s="5" t="n">
        <v>-123</v>
      </c>
    </row>
    <row r="7" spans="1:2">
      <c r="A7" s="4" t="s">
        <v>605</v>
      </c>
      <c r="B7" s="5" t="n">
        <v>-18</v>
      </c>
    </row>
    <row r="8" spans="1:2">
      <c r="A8" s="4" t="s">
        <v>606</v>
      </c>
      <c r="B8" s="5" t="n">
        <v>324</v>
      </c>
    </row>
    <row r="9" spans="1:2">
      <c r="A9" s="4" t="s">
        <v>607</v>
      </c>
      <c r="B9" s="8" t="n">
        <v>124.81</v>
      </c>
    </row>
    <row r="10" spans="1:2">
      <c r="A10" s="4" t="s">
        <v>608</v>
      </c>
      <c r="B10" s="9" t="n">
        <v>207.85</v>
      </c>
    </row>
    <row r="11" spans="1:2">
      <c r="A11" s="4" t="s">
        <v>609</v>
      </c>
      <c r="B11" s="9" t="n">
        <v>117.68</v>
      </c>
    </row>
    <row r="12" spans="1:2">
      <c r="A12" s="4" t="s">
        <v>610</v>
      </c>
      <c r="B12" s="9" t="n">
        <v>126.43</v>
      </c>
    </row>
    <row r="13" spans="1:2">
      <c r="A13" s="4" t="s">
        <v>611</v>
      </c>
      <c r="B13" s="8" t="n">
        <v>150.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2</v>
      </c>
      <c r="B1" s="2" t="s">
        <v>1</v>
      </c>
    </row>
    <row r="2" spans="1:3">
      <c r="B2" s="2" t="s">
        <v>2</v>
      </c>
      <c r="C2" s="2" t="s">
        <v>79</v>
      </c>
    </row>
    <row r="3" spans="1:3">
      <c r="A3" s="3" t="s">
        <v>613</v>
      </c>
    </row>
    <row r="4" spans="1:3">
      <c r="A4" s="4" t="s">
        <v>590</v>
      </c>
      <c r="B4" s="5" t="n">
        <v>16</v>
      </c>
      <c r="C4" s="5" t="n">
        <v>20</v>
      </c>
    </row>
    <row r="5" spans="1:3">
      <c r="A5" s="4" t="s">
        <v>566</v>
      </c>
      <c r="B5" s="4" t="s">
        <v>614</v>
      </c>
      <c r="C5" s="4" t="s">
        <v>615</v>
      </c>
    </row>
    <row r="6" spans="1:3">
      <c r="A6" s="4" t="s">
        <v>569</v>
      </c>
      <c r="B6" s="4" t="s">
        <v>616</v>
      </c>
      <c r="C6" s="4" t="s">
        <v>308</v>
      </c>
    </row>
    <row r="7" spans="1:3">
      <c r="A7" s="4" t="s">
        <v>570</v>
      </c>
      <c r="B7" s="4" t="s">
        <v>617</v>
      </c>
      <c r="C7" s="4" t="s">
        <v>571</v>
      </c>
    </row>
    <row r="8" spans="1:3">
      <c r="A8" s="4" t="s">
        <v>618</v>
      </c>
      <c r="B8" s="4" t="s">
        <v>619</v>
      </c>
      <c r="C8" s="4" t="s">
        <v>620</v>
      </c>
    </row>
    <row r="9" spans="1:3">
      <c r="A9" s="4" t="s">
        <v>621</v>
      </c>
      <c r="B9" s="4" t="s">
        <v>622</v>
      </c>
      <c r="C9" s="4" t="s">
        <v>623</v>
      </c>
    </row>
    <row r="10" spans="1:3">
      <c r="A10" s="4" t="s">
        <v>573</v>
      </c>
      <c r="B10" s="7" t="n">
        <v>0</v>
      </c>
      <c r="C1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9</v>
      </c>
    </row>
    <row r="3" spans="1:3">
      <c r="A3" s="3" t="s">
        <v>117</v>
      </c>
    </row>
    <row r="4" spans="1:3">
      <c r="A4" s="4" t="s">
        <v>95</v>
      </c>
      <c r="B4" s="7" t="n">
        <v>408642</v>
      </c>
      <c r="C4" s="7" t="n">
        <v>373483</v>
      </c>
    </row>
    <row r="5" spans="1:3">
      <c r="A5" s="3" t="s">
        <v>118</v>
      </c>
    </row>
    <row r="6" spans="1:3">
      <c r="A6" s="4" t="s">
        <v>119</v>
      </c>
      <c r="B6" s="5" t="n">
        <v>28184</v>
      </c>
      <c r="C6" s="5" t="n">
        <v>30068</v>
      </c>
    </row>
    <row r="7" spans="1:3">
      <c r="A7" s="4" t="s">
        <v>120</v>
      </c>
      <c r="B7" s="5" t="n">
        <v>278</v>
      </c>
      <c r="C7" s="5" t="n">
        <v>3046</v>
      </c>
    </row>
    <row r="8" spans="1:3">
      <c r="A8" s="4" t="s">
        <v>121</v>
      </c>
      <c r="B8" s="5" t="n">
        <v>44710</v>
      </c>
      <c r="C8" s="5" t="n">
        <v>45454</v>
      </c>
    </row>
    <row r="9" spans="1:3">
      <c r="A9" s="4" t="s">
        <v>122</v>
      </c>
      <c r="B9" s="5" t="n">
        <v>38101</v>
      </c>
      <c r="C9" s="5" t="n">
        <v>32795</v>
      </c>
    </row>
    <row r="10" spans="1:3">
      <c r="A10" s="4" t="s">
        <v>123</v>
      </c>
      <c r="C10" s="5" t="n">
        <v>5000</v>
      </c>
    </row>
    <row r="11" spans="1:3">
      <c r="A11" s="3" t="s">
        <v>124</v>
      </c>
    </row>
    <row r="12" spans="1:3">
      <c r="A12" s="4" t="s">
        <v>125</v>
      </c>
      <c r="B12" s="5" t="n">
        <v>36893</v>
      </c>
      <c r="C12" s="5" t="n">
        <v>53358</v>
      </c>
    </row>
    <row r="13" spans="1:3">
      <c r="A13" s="4" t="s">
        <v>126</v>
      </c>
      <c r="B13" s="5" t="n">
        <v>-47826</v>
      </c>
      <c r="C13" s="5" t="n">
        <v>-26217</v>
      </c>
    </row>
    <row r="14" spans="1:3">
      <c r="A14" s="4" t="s">
        <v>127</v>
      </c>
      <c r="B14" s="5" t="n">
        <v>-21091</v>
      </c>
      <c r="C14" s="5" t="n">
        <v>-12944</v>
      </c>
    </row>
    <row r="15" spans="1:3">
      <c r="A15" s="4" t="s">
        <v>128</v>
      </c>
      <c r="B15" s="5" t="n">
        <v>-235</v>
      </c>
      <c r="C15" s="5" t="n">
        <v>-2370</v>
      </c>
    </row>
    <row r="16" spans="1:3">
      <c r="A16" s="4" t="s">
        <v>129</v>
      </c>
      <c r="B16" s="5" t="n">
        <v>-84203</v>
      </c>
      <c r="C16" s="5" t="n">
        <v>-23066</v>
      </c>
    </row>
    <row r="17" spans="1:3">
      <c r="A17" s="4" t="s">
        <v>130</v>
      </c>
      <c r="B17" s="5" t="n">
        <v>23085</v>
      </c>
      <c r="C17" s="5" t="n">
        <v>29332</v>
      </c>
    </row>
    <row r="18" spans="1:3">
      <c r="A18" s="4" t="s">
        <v>131</v>
      </c>
      <c r="B18" s="5" t="n">
        <v>-3641</v>
      </c>
      <c r="C18" s="5" t="n">
        <v>-2483</v>
      </c>
    </row>
    <row r="19" spans="1:3">
      <c r="A19" s="4" t="s">
        <v>132</v>
      </c>
      <c r="B19" s="5" t="n">
        <v>422897</v>
      </c>
      <c r="C19" s="5" t="n">
        <v>505456</v>
      </c>
    </row>
    <row r="20" spans="1:3">
      <c r="A20" s="3" t="s">
        <v>133</v>
      </c>
    </row>
    <row r="21" spans="1:3">
      <c r="A21" s="4" t="s">
        <v>134</v>
      </c>
      <c r="B21" s="5" t="n">
        <v>-64215</v>
      </c>
      <c r="C21" s="5" t="n">
        <v>-55257</v>
      </c>
    </row>
    <row r="22" spans="1:3">
      <c r="A22" s="4" t="s">
        <v>135</v>
      </c>
      <c r="B22" s="5" t="n">
        <v>-31486</v>
      </c>
    </row>
    <row r="23" spans="1:3">
      <c r="A23" s="4" t="s">
        <v>136</v>
      </c>
      <c r="B23" s="5" t="n">
        <v>-7615</v>
      </c>
      <c r="C23" s="5" t="n">
        <v>-7000</v>
      </c>
    </row>
    <row r="24" spans="1:3">
      <c r="A24" s="4" t="s">
        <v>137</v>
      </c>
      <c r="C24" s="5" t="n">
        <v>-5000</v>
      </c>
    </row>
    <row r="25" spans="1:3">
      <c r="A25" s="4" t="s">
        <v>138</v>
      </c>
      <c r="B25" s="5" t="n">
        <v>-908147</v>
      </c>
      <c r="C25" s="5" t="n">
        <v>-2345259</v>
      </c>
    </row>
    <row r="26" spans="1:3">
      <c r="A26" s="4" t="s">
        <v>139</v>
      </c>
      <c r="B26" s="5" t="n">
        <v>2269181</v>
      </c>
      <c r="C26" s="5" t="n">
        <v>2008528</v>
      </c>
    </row>
    <row r="27" spans="1:3">
      <c r="A27" s="4" t="s">
        <v>140</v>
      </c>
      <c r="B27" s="5" t="n">
        <v>1257718</v>
      </c>
      <c r="C27" s="5" t="n">
        <v>-403988</v>
      </c>
    </row>
    <row r="28" spans="1:3">
      <c r="A28" s="3" t="s">
        <v>141</v>
      </c>
    </row>
    <row r="29" spans="1:3">
      <c r="A29" s="4" t="s">
        <v>142</v>
      </c>
      <c r="B29" s="5" t="n">
        <v>10</v>
      </c>
      <c r="C29" s="5" t="n">
        <v>130190</v>
      </c>
    </row>
    <row r="30" spans="1:3">
      <c r="A30" s="4" t="s">
        <v>143</v>
      </c>
      <c r="B30" s="5" t="n">
        <v>-850000</v>
      </c>
      <c r="C30" s="5" t="n">
        <v>-64</v>
      </c>
    </row>
    <row r="31" spans="1:3">
      <c r="A31" s="4" t="s">
        <v>144</v>
      </c>
      <c r="B31" s="5" t="n">
        <v>42377</v>
      </c>
      <c r="C31" s="5" t="n">
        <v>72821</v>
      </c>
    </row>
    <row r="32" spans="1:3">
      <c r="A32" s="4" t="s">
        <v>145</v>
      </c>
      <c r="B32" s="5" t="n">
        <v>-816649</v>
      </c>
      <c r="C32" s="5" t="n">
        <v>-245742</v>
      </c>
    </row>
    <row r="33" spans="1:3">
      <c r="A33" s="4" t="s">
        <v>146</v>
      </c>
      <c r="B33" s="5" t="n">
        <v>-2181</v>
      </c>
      <c r="C33" s="5" t="n">
        <v>3301</v>
      </c>
    </row>
    <row r="34" spans="1:3">
      <c r="A34" s="4" t="s">
        <v>147</v>
      </c>
      <c r="B34" s="5" t="n">
        <v>-1626443</v>
      </c>
      <c r="C34" s="5" t="n">
        <v>-39494</v>
      </c>
    </row>
    <row r="35" spans="1:3">
      <c r="A35" s="4" t="s">
        <v>148</v>
      </c>
      <c r="B35" s="5" t="n">
        <v>-7118</v>
      </c>
      <c r="C35" s="5" t="n">
        <v>36202</v>
      </c>
    </row>
    <row r="36" spans="1:3">
      <c r="A36" s="4" t="s">
        <v>149</v>
      </c>
      <c r="B36" s="5" t="n">
        <v>47054</v>
      </c>
      <c r="C36" s="5" t="n">
        <v>98176</v>
      </c>
    </row>
    <row r="37" spans="1:3">
      <c r="A37" s="4" t="s">
        <v>150</v>
      </c>
      <c r="B37" s="5" t="n">
        <v>642319</v>
      </c>
      <c r="C37" s="5" t="n">
        <v>505631</v>
      </c>
    </row>
    <row r="38" spans="1:3">
      <c r="A38" s="4" t="s">
        <v>151</v>
      </c>
      <c r="B38" s="7" t="n">
        <v>689373</v>
      </c>
      <c r="C38" s="7" t="n">
        <v>6038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9</v>
      </c>
    </row>
    <row r="3" spans="1:3">
      <c r="A3" s="3" t="s">
        <v>578</v>
      </c>
    </row>
    <row r="4" spans="1:3">
      <c r="A4" s="4" t="s">
        <v>625</v>
      </c>
      <c r="B4" s="5" t="n">
        <v>64</v>
      </c>
    </row>
    <row r="5" spans="1:3">
      <c r="A5" s="4" t="s">
        <v>590</v>
      </c>
      <c r="B5" s="5" t="n">
        <v>16</v>
      </c>
      <c r="C5" s="5" t="n">
        <v>20</v>
      </c>
    </row>
    <row r="6" spans="1:3">
      <c r="A6" s="4" t="s">
        <v>626</v>
      </c>
      <c r="B6" s="5" t="n">
        <v>-5</v>
      </c>
    </row>
    <row r="7" spans="1:3">
      <c r="A7" s="4" t="s">
        <v>627</v>
      </c>
      <c r="B7" s="5" t="n">
        <v>75</v>
      </c>
    </row>
    <row r="8" spans="1:3">
      <c r="A8" s="4" t="s">
        <v>628</v>
      </c>
      <c r="B8" s="8" t="n">
        <v>196.29</v>
      </c>
    </row>
    <row r="9" spans="1:3">
      <c r="A9" s="4" t="s">
        <v>629</v>
      </c>
      <c r="B9" s="9" t="n">
        <v>253.44</v>
      </c>
    </row>
    <row r="10" spans="1:3">
      <c r="A10" s="4" t="s">
        <v>630</v>
      </c>
      <c r="B10" s="9" t="n">
        <v>188.45</v>
      </c>
    </row>
    <row r="11" spans="1:3">
      <c r="A11" s="4" t="s">
        <v>631</v>
      </c>
      <c r="B11" s="7" t="n">
        <v>2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78</v>
      </c>
      <c r="D1" s="2" t="s">
        <v>1</v>
      </c>
    </row>
    <row r="2" spans="1:5">
      <c r="B2" s="2" t="s">
        <v>2</v>
      </c>
      <c r="C2" s="2" t="s">
        <v>79</v>
      </c>
      <c r="D2" s="2" t="s">
        <v>2</v>
      </c>
      <c r="E2" s="2" t="s">
        <v>79</v>
      </c>
    </row>
    <row r="3" spans="1:5">
      <c r="A3" s="3" t="s">
        <v>179</v>
      </c>
    </row>
    <row r="4" spans="1:5">
      <c r="A4" s="4" t="s">
        <v>633</v>
      </c>
      <c r="B4" s="7" t="n">
        <v>141014</v>
      </c>
      <c r="C4" s="7" t="n">
        <v>136104</v>
      </c>
      <c r="D4" s="7" t="n">
        <v>408642</v>
      </c>
      <c r="E4" s="7" t="n">
        <v>373483</v>
      </c>
    </row>
    <row r="5" spans="1:5">
      <c r="A5" s="4" t="s">
        <v>634</v>
      </c>
      <c r="B5" s="7" t="n">
        <v>141014</v>
      </c>
      <c r="C5" s="7" t="n">
        <v>136104</v>
      </c>
      <c r="D5" s="7" t="n">
        <v>408642</v>
      </c>
      <c r="E5" s="7" t="n">
        <v>373483</v>
      </c>
    </row>
    <row r="6" spans="1:5">
      <c r="A6" s="4" t="s">
        <v>635</v>
      </c>
      <c r="B6" s="5" t="n">
        <v>76575</v>
      </c>
      <c r="C6" s="5" t="n">
        <v>79712</v>
      </c>
      <c r="D6" s="5" t="n">
        <v>77741</v>
      </c>
      <c r="E6" s="5" t="n">
        <v>79908</v>
      </c>
    </row>
    <row r="7" spans="1:5">
      <c r="A7" s="4" t="s">
        <v>636</v>
      </c>
      <c r="B7" s="5" t="n">
        <v>561</v>
      </c>
      <c r="C7" s="5" t="n">
        <v>809</v>
      </c>
      <c r="D7" s="5" t="n">
        <v>654</v>
      </c>
      <c r="E7" s="5" t="n">
        <v>752</v>
      </c>
    </row>
    <row r="8" spans="1:5">
      <c r="A8" s="4" t="s">
        <v>637</v>
      </c>
      <c r="B8" s="5" t="n">
        <v>77136</v>
      </c>
      <c r="C8" s="5" t="n">
        <v>80521</v>
      </c>
      <c r="D8" s="5" t="n">
        <v>78395</v>
      </c>
      <c r="E8" s="5" t="n">
        <v>80660</v>
      </c>
    </row>
    <row r="9" spans="1:5">
      <c r="A9" s="4" t="s">
        <v>638</v>
      </c>
      <c r="B9" s="8" t="n">
        <v>1.84</v>
      </c>
      <c r="C9" s="8" t="n">
        <v>1.71</v>
      </c>
      <c r="D9" s="8" t="n">
        <v>5.26</v>
      </c>
      <c r="E9" s="8" t="n">
        <v>4.67</v>
      </c>
    </row>
    <row r="10" spans="1:5">
      <c r="A10" s="4" t="s">
        <v>639</v>
      </c>
      <c r="B10" s="9" t="n">
        <v>-0.01</v>
      </c>
      <c r="C10" s="9" t="n">
        <v>-0.02</v>
      </c>
      <c r="D10" s="9" t="n">
        <v>-0.05</v>
      </c>
      <c r="E10" s="9" t="n">
        <v>-0.04</v>
      </c>
    </row>
    <row r="11" spans="1:5">
      <c r="A11" s="4" t="s">
        <v>640</v>
      </c>
      <c r="B11" s="8" t="n">
        <v>1.83</v>
      </c>
      <c r="C11" s="8" t="n">
        <v>1.69</v>
      </c>
      <c r="D11" s="8" t="n">
        <v>5.21</v>
      </c>
      <c r="E11" s="8" t="n">
        <v>4.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78</v>
      </c>
      <c r="D1" s="2" t="s">
        <v>1</v>
      </c>
    </row>
    <row r="2" spans="1:5">
      <c r="B2" s="2" t="s">
        <v>2</v>
      </c>
      <c r="C2" s="2" t="s">
        <v>79</v>
      </c>
      <c r="D2" s="2" t="s">
        <v>2</v>
      </c>
      <c r="E2" s="2" t="s">
        <v>79</v>
      </c>
    </row>
    <row r="3" spans="1:5">
      <c r="A3" s="3" t="s">
        <v>179</v>
      </c>
    </row>
    <row r="4" spans="1:5">
      <c r="A4" s="4" t="s">
        <v>642</v>
      </c>
      <c r="B4" s="10" t="n">
        <v>0.3</v>
      </c>
      <c r="C4" s="10" t="n">
        <v>0.4</v>
      </c>
      <c r="D4" s="10" t="n">
        <v>0.1</v>
      </c>
      <c r="E4" s="10" t="n">
        <v>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78</v>
      </c>
      <c r="D1" s="2" t="s">
        <v>1</v>
      </c>
    </row>
    <row r="2" spans="1:5">
      <c r="B2" s="2" t="s">
        <v>2</v>
      </c>
      <c r="C2" s="2" t="s">
        <v>79</v>
      </c>
      <c r="D2" s="2" t="s">
        <v>2</v>
      </c>
      <c r="E2" s="2" t="s">
        <v>79</v>
      </c>
    </row>
    <row r="3" spans="1:5">
      <c r="A3" s="3" t="s">
        <v>644</v>
      </c>
    </row>
    <row r="4" spans="1:5">
      <c r="A4" s="4" t="s">
        <v>327</v>
      </c>
      <c r="D4" s="7" t="n">
        <v>2233788</v>
      </c>
    </row>
    <row r="5" spans="1:5">
      <c r="A5" s="4" t="s">
        <v>645</v>
      </c>
      <c r="B5" s="7" t="n">
        <v>7108</v>
      </c>
      <c r="C5" s="7" t="n">
        <v>27348</v>
      </c>
      <c r="D5" s="5" t="n">
        <v>-15726</v>
      </c>
      <c r="E5" s="7" t="n">
        <v>95853</v>
      </c>
    </row>
    <row r="6" spans="1:5">
      <c r="A6" s="4" t="s">
        <v>330</v>
      </c>
      <c r="B6" s="5" t="n">
        <v>1876432</v>
      </c>
      <c r="D6" s="5" t="n">
        <v>1876432</v>
      </c>
    </row>
    <row r="7" spans="1:5">
      <c r="A7" s="4" t="s">
        <v>646</v>
      </c>
    </row>
    <row r="8" spans="1:5">
      <c r="A8" s="3" t="s">
        <v>644</v>
      </c>
    </row>
    <row r="9" spans="1:5">
      <c r="A9" s="4" t="s">
        <v>327</v>
      </c>
      <c r="D9" s="5" t="n">
        <v>-69418</v>
      </c>
    </row>
    <row r="10" spans="1:5">
      <c r="A10" s="4" t="s">
        <v>645</v>
      </c>
      <c r="D10" s="5" t="n">
        <v>-17937</v>
      </c>
    </row>
    <row r="11" spans="1:5">
      <c r="A11" s="4" t="s">
        <v>330</v>
      </c>
      <c r="B11" s="5" t="n">
        <v>-87355</v>
      </c>
      <c r="D11" s="5" t="n">
        <v>-87355</v>
      </c>
    </row>
    <row r="12" spans="1:5">
      <c r="A12" s="4" t="s">
        <v>647</v>
      </c>
    </row>
    <row r="13" spans="1:5">
      <c r="A13" s="3" t="s">
        <v>644</v>
      </c>
    </row>
    <row r="14" spans="1:5">
      <c r="A14" s="4" t="s">
        <v>327</v>
      </c>
      <c r="D14" s="5" t="n">
        <v>-37103</v>
      </c>
    </row>
    <row r="15" spans="1:5">
      <c r="A15" s="4" t="s">
        <v>645</v>
      </c>
      <c r="D15" s="5" t="n">
        <v>2228</v>
      </c>
    </row>
    <row r="16" spans="1:5">
      <c r="A16" s="4" t="s">
        <v>330</v>
      </c>
      <c r="B16" s="5" t="n">
        <v>-34875</v>
      </c>
      <c r="D16" s="5" t="n">
        <v>-34875</v>
      </c>
    </row>
    <row r="17" spans="1:5">
      <c r="A17" s="4" t="s">
        <v>648</v>
      </c>
    </row>
    <row r="18" spans="1:5">
      <c r="A18" s="3" t="s">
        <v>644</v>
      </c>
    </row>
    <row r="19" spans="1:5">
      <c r="A19" s="4" t="s">
        <v>327</v>
      </c>
      <c r="D19" s="5" t="n">
        <v>-3546</v>
      </c>
    </row>
    <row r="20" spans="1:5">
      <c r="A20" s="4" t="s">
        <v>645</v>
      </c>
      <c r="D20" s="5" t="n">
        <v>-17</v>
      </c>
    </row>
    <row r="21" spans="1:5">
      <c r="A21" s="4" t="s">
        <v>330</v>
      </c>
      <c r="B21" s="5" t="n">
        <v>-3563</v>
      </c>
      <c r="D21" s="5" t="n">
        <v>-3563</v>
      </c>
    </row>
    <row r="22" spans="1:5">
      <c r="A22" s="4" t="s">
        <v>649</v>
      </c>
    </row>
    <row r="23" spans="1:5">
      <c r="A23" s="3" t="s">
        <v>644</v>
      </c>
    </row>
    <row r="24" spans="1:5">
      <c r="A24" s="4" t="s">
        <v>327</v>
      </c>
      <c r="D24" s="5" t="n">
        <v>-110067</v>
      </c>
    </row>
    <row r="25" spans="1:5">
      <c r="A25" s="4" t="s">
        <v>645</v>
      </c>
      <c r="D25" s="5" t="n">
        <v>-15726</v>
      </c>
    </row>
    <row r="26" spans="1:5">
      <c r="A26" s="4" t="s">
        <v>330</v>
      </c>
      <c r="B26" s="7" t="n">
        <v>-125793</v>
      </c>
      <c r="D26" s="7" t="n">
        <v>-12579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78</v>
      </c>
      <c r="D1" s="2" t="s">
        <v>1</v>
      </c>
    </row>
    <row r="2" spans="1:5">
      <c r="B2" s="2" t="s">
        <v>2</v>
      </c>
      <c r="C2" s="2" t="s">
        <v>79</v>
      </c>
      <c r="D2" s="2" t="s">
        <v>2</v>
      </c>
      <c r="E2" s="2" t="s">
        <v>79</v>
      </c>
    </row>
    <row r="3" spans="1:5">
      <c r="A3" s="4" t="s">
        <v>651</v>
      </c>
    </row>
    <row r="4" spans="1:5">
      <c r="A4" s="3" t="s">
        <v>652</v>
      </c>
    </row>
    <row r="5" spans="1:5">
      <c r="A5" s="4" t="s">
        <v>653</v>
      </c>
      <c r="B5" s="7" t="n">
        <v>142</v>
      </c>
      <c r="C5" s="7" t="n">
        <v>113</v>
      </c>
      <c r="D5" s="7" t="n">
        <v>426</v>
      </c>
      <c r="E5" s="7" t="n">
        <v>338</v>
      </c>
    </row>
    <row r="6" spans="1:5">
      <c r="A6" s="4" t="s">
        <v>654</v>
      </c>
      <c r="B6" s="5" t="n">
        <v>1622</v>
      </c>
      <c r="C6" s="5" t="n">
        <v>1707</v>
      </c>
      <c r="D6" s="5" t="n">
        <v>4868</v>
      </c>
      <c r="E6" s="5" t="n">
        <v>5122</v>
      </c>
    </row>
    <row r="7" spans="1:5">
      <c r="A7" s="4" t="s">
        <v>655</v>
      </c>
      <c r="B7" s="5" t="n">
        <v>-1708</v>
      </c>
      <c r="C7" s="5" t="n">
        <v>-2574</v>
      </c>
      <c r="D7" s="5" t="n">
        <v>-5123</v>
      </c>
      <c r="E7" s="5" t="n">
        <v>-7724</v>
      </c>
    </row>
    <row r="8" spans="1:5">
      <c r="A8" s="4" t="s">
        <v>656</v>
      </c>
      <c r="B8" s="5" t="n">
        <v>771</v>
      </c>
      <c r="C8" s="5" t="n">
        <v>693</v>
      </c>
      <c r="D8" s="5" t="n">
        <v>2312</v>
      </c>
      <c r="E8" s="5" t="n">
        <v>2078</v>
      </c>
    </row>
    <row r="9" spans="1:5">
      <c r="A9" s="4" t="s">
        <v>657</v>
      </c>
      <c r="B9" s="5" t="n">
        <v>827</v>
      </c>
      <c r="C9" s="5" t="n">
        <v>-61</v>
      </c>
      <c r="D9" s="5" t="n">
        <v>2483</v>
      </c>
      <c r="E9" s="5" t="n">
        <v>-186</v>
      </c>
    </row>
    <row r="10" spans="1:5">
      <c r="A10" s="4" t="s">
        <v>658</v>
      </c>
    </row>
    <row r="11" spans="1:5">
      <c r="A11" s="3" t="s">
        <v>652</v>
      </c>
    </row>
    <row r="12" spans="1:5">
      <c r="A12" s="4" t="s">
        <v>653</v>
      </c>
      <c r="B12" s="5" t="n">
        <v>142</v>
      </c>
      <c r="C12" s="5" t="n">
        <v>137</v>
      </c>
      <c r="D12" s="5" t="n">
        <v>425</v>
      </c>
      <c r="E12" s="5" t="n">
        <v>410</v>
      </c>
    </row>
    <row r="13" spans="1:5">
      <c r="A13" s="4" t="s">
        <v>654</v>
      </c>
      <c r="B13" s="5" t="n">
        <v>159</v>
      </c>
      <c r="C13" s="5" t="n">
        <v>155</v>
      </c>
      <c r="D13" s="5" t="n">
        <v>477</v>
      </c>
      <c r="E13" s="5" t="n">
        <v>464</v>
      </c>
    </row>
    <row r="14" spans="1:5">
      <c r="A14" s="4" t="s">
        <v>655</v>
      </c>
      <c r="B14" s="5" t="n">
        <v>-177</v>
      </c>
      <c r="C14" s="5" t="n">
        <v>-146</v>
      </c>
      <c r="D14" s="5" t="n">
        <v>-530</v>
      </c>
      <c r="E14" s="5" t="n">
        <v>-440</v>
      </c>
    </row>
    <row r="15" spans="1:5">
      <c r="A15" s="4" t="s">
        <v>659</v>
      </c>
      <c r="B15" s="5" t="n">
        <v>-4</v>
      </c>
      <c r="D15" s="5" t="n">
        <v>-14</v>
      </c>
    </row>
    <row r="16" spans="1:5">
      <c r="A16" s="4" t="s">
        <v>657</v>
      </c>
      <c r="B16" s="5" t="n">
        <v>120</v>
      </c>
      <c r="C16" s="5" t="n">
        <v>146</v>
      </c>
      <c r="D16" s="5" t="n">
        <v>358</v>
      </c>
      <c r="E16" s="5" t="n">
        <v>434</v>
      </c>
    </row>
    <row r="17" spans="1:5">
      <c r="A17" s="4" t="s">
        <v>660</v>
      </c>
    </row>
    <row r="18" spans="1:5">
      <c r="A18" s="3" t="s">
        <v>652</v>
      </c>
    </row>
    <row r="19" spans="1:5">
      <c r="A19" s="4" t="s">
        <v>653</v>
      </c>
      <c r="B19" s="5" t="n">
        <v>1311</v>
      </c>
      <c r="C19" s="5" t="n">
        <v>1311</v>
      </c>
      <c r="D19" s="5" t="n">
        <v>4024</v>
      </c>
      <c r="E19" s="5" t="n">
        <v>3802</v>
      </c>
    </row>
    <row r="20" spans="1:5">
      <c r="A20" s="4" t="s">
        <v>654</v>
      </c>
      <c r="B20" s="5" t="n">
        <v>406</v>
      </c>
      <c r="C20" s="5" t="n">
        <v>386</v>
      </c>
      <c r="D20" s="5" t="n">
        <v>1250</v>
      </c>
      <c r="E20" s="5" t="n">
        <v>1112</v>
      </c>
    </row>
    <row r="21" spans="1:5">
      <c r="A21" s="4" t="s">
        <v>655</v>
      </c>
      <c r="B21" s="5" t="n">
        <v>-486</v>
      </c>
      <c r="C21" s="5" t="n">
        <v>-434</v>
      </c>
      <c r="D21" s="5" t="n">
        <v>-1442</v>
      </c>
      <c r="E21" s="5" t="n">
        <v>-1250</v>
      </c>
    </row>
    <row r="22" spans="1:5">
      <c r="A22" s="4" t="s">
        <v>659</v>
      </c>
      <c r="B22" s="5" t="n">
        <v>-30</v>
      </c>
      <c r="C22" s="5" t="n">
        <v>-47</v>
      </c>
      <c r="D22" s="5" t="n">
        <v>-93</v>
      </c>
      <c r="E22" s="5" t="n">
        <v>-140</v>
      </c>
    </row>
    <row r="23" spans="1:5">
      <c r="A23" s="4" t="s">
        <v>656</v>
      </c>
      <c r="B23" s="5" t="n">
        <v>167</v>
      </c>
      <c r="C23" s="5" t="n">
        <v>248</v>
      </c>
      <c r="D23" s="5" t="n">
        <v>515</v>
      </c>
      <c r="E23" s="5" t="n">
        <v>714</v>
      </c>
    </row>
    <row r="24" spans="1:5">
      <c r="A24" s="4" t="s">
        <v>657</v>
      </c>
      <c r="B24" s="7" t="n">
        <v>1368</v>
      </c>
      <c r="C24" s="7" t="n">
        <v>1464</v>
      </c>
      <c r="D24" s="7" t="n">
        <v>4254</v>
      </c>
      <c r="E24" s="7" t="n">
        <v>42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661</v>
      </c>
      <c r="B1" s="2" t="s">
        <v>78</v>
      </c>
      <c r="C1" s="2" t="s">
        <v>1</v>
      </c>
    </row>
    <row r="2" spans="1:3">
      <c r="B2" s="2" t="s">
        <v>385</v>
      </c>
      <c r="C2" s="2" t="s">
        <v>385</v>
      </c>
    </row>
    <row r="3" spans="1:3">
      <c r="A3" s="4" t="s">
        <v>662</v>
      </c>
    </row>
    <row r="4" spans="1:3">
      <c r="A4" s="3" t="s">
        <v>652</v>
      </c>
    </row>
    <row r="5" spans="1:3">
      <c r="A5" s="4" t="s">
        <v>663</v>
      </c>
      <c r="B5" s="7" t="n">
        <v>5000000</v>
      </c>
      <c r="C5" s="7" t="n">
        <v>5000000</v>
      </c>
    </row>
    <row r="6" spans="1:3">
      <c r="A6" s="4" t="s">
        <v>418</v>
      </c>
    </row>
    <row r="7" spans="1:3">
      <c r="A7" s="3" t="s">
        <v>652</v>
      </c>
    </row>
    <row r="8" spans="1:3">
      <c r="A8" s="4" t="s">
        <v>664</v>
      </c>
      <c r="B8" s="5" t="n">
        <v>5000000</v>
      </c>
      <c r="C8" s="5" t="n">
        <v>5000000</v>
      </c>
    </row>
    <row r="9" spans="1:3">
      <c r="A9" s="4" t="s">
        <v>541</v>
      </c>
    </row>
    <row r="10" spans="1:3">
      <c r="A10" s="3" t="s">
        <v>652</v>
      </c>
    </row>
    <row r="11" spans="1:3">
      <c r="A11" s="4" t="s">
        <v>664</v>
      </c>
      <c r="B11" s="7" t="n">
        <v>10000000</v>
      </c>
      <c r="C11" s="7" t="n">
        <v>1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665</v>
      </c>
      <c r="B1" s="2" t="s">
        <v>1</v>
      </c>
    </row>
    <row r="2" spans="1:2">
      <c r="B2" s="2" t="s">
        <v>666</v>
      </c>
    </row>
    <row r="3" spans="1:2">
      <c r="A3" s="3" t="s">
        <v>188</v>
      </c>
    </row>
    <row r="4" spans="1:2">
      <c r="A4" s="4" t="s">
        <v>667</v>
      </c>
      <c r="B4" s="5" t="n">
        <v>2</v>
      </c>
    </row>
    <row r="5" spans="1:2">
      <c r="A5" s="4" t="s">
        <v>668</v>
      </c>
      <c r="B5"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78</v>
      </c>
      <c r="D1" s="2" t="s">
        <v>1</v>
      </c>
    </row>
    <row r="2" spans="1:5">
      <c r="B2" s="2" t="s">
        <v>2</v>
      </c>
      <c r="C2" s="2" t="s">
        <v>79</v>
      </c>
      <c r="D2" s="2" t="s">
        <v>2</v>
      </c>
      <c r="E2" s="2" t="s">
        <v>79</v>
      </c>
    </row>
    <row r="3" spans="1:5">
      <c r="A3" s="3" t="s">
        <v>670</v>
      </c>
    </row>
    <row r="4" spans="1:5">
      <c r="A4" s="4" t="s">
        <v>81</v>
      </c>
      <c r="B4" s="7" t="n">
        <v>578021</v>
      </c>
      <c r="C4" s="7" t="n">
        <v>565584</v>
      </c>
      <c r="D4" s="7" t="n">
        <v>1704910</v>
      </c>
      <c r="E4" s="7" t="n">
        <v>1621803</v>
      </c>
    </row>
    <row r="5" spans="1:5">
      <c r="A5" s="4" t="s">
        <v>671</v>
      </c>
    </row>
    <row r="6" spans="1:5">
      <c r="A6" s="3" t="s">
        <v>670</v>
      </c>
    </row>
    <row r="7" spans="1:5">
      <c r="A7" s="4" t="s">
        <v>81</v>
      </c>
      <c r="B7" s="5" t="n">
        <v>238986</v>
      </c>
      <c r="C7" s="5" t="n">
        <v>238431</v>
      </c>
      <c r="D7" s="5" t="n">
        <v>677017</v>
      </c>
      <c r="E7" s="5" t="n">
        <v>674768</v>
      </c>
    </row>
    <row r="8" spans="1:5">
      <c r="A8" s="4" t="s">
        <v>672</v>
      </c>
    </row>
    <row r="9" spans="1:5">
      <c r="A9" s="3" t="s">
        <v>670</v>
      </c>
    </row>
    <row r="10" spans="1:5">
      <c r="A10" s="4" t="s">
        <v>81</v>
      </c>
      <c r="B10" s="5" t="n">
        <v>95979</v>
      </c>
      <c r="C10" s="5" t="n">
        <v>92879</v>
      </c>
      <c r="D10" s="5" t="n">
        <v>293818</v>
      </c>
      <c r="E10" s="5" t="n">
        <v>271606</v>
      </c>
    </row>
    <row r="11" spans="1:5">
      <c r="A11" s="4" t="s">
        <v>673</v>
      </c>
    </row>
    <row r="12" spans="1:5">
      <c r="A12" s="3" t="s">
        <v>670</v>
      </c>
    </row>
    <row r="13" spans="1:5">
      <c r="A13" s="4" t="s">
        <v>81</v>
      </c>
      <c r="B13" s="5" t="n">
        <v>43557</v>
      </c>
      <c r="C13" s="5" t="n">
        <v>44240</v>
      </c>
      <c r="D13" s="5" t="n">
        <v>135673</v>
      </c>
      <c r="E13" s="5" t="n">
        <v>126310</v>
      </c>
    </row>
    <row r="14" spans="1:5">
      <c r="A14" s="4" t="s">
        <v>100</v>
      </c>
    </row>
    <row r="15" spans="1:5">
      <c r="A15" s="3" t="s">
        <v>670</v>
      </c>
    </row>
    <row r="16" spans="1:5">
      <c r="A16" s="4" t="s">
        <v>81</v>
      </c>
      <c r="B16" s="5" t="n">
        <v>378522</v>
      </c>
      <c r="C16" s="5" t="n">
        <v>375550</v>
      </c>
      <c r="D16" s="5" t="n">
        <v>1106508</v>
      </c>
      <c r="E16" s="5" t="n">
        <v>1072684</v>
      </c>
    </row>
    <row r="17" spans="1:5">
      <c r="A17" s="4" t="s">
        <v>674</v>
      </c>
    </row>
    <row r="18" spans="1:5">
      <c r="A18" s="3" t="s">
        <v>670</v>
      </c>
    </row>
    <row r="19" spans="1:5">
      <c r="A19" s="4" t="s">
        <v>81</v>
      </c>
      <c r="B19" s="5" t="n">
        <v>180830</v>
      </c>
      <c r="C19" s="5" t="n">
        <v>172594</v>
      </c>
      <c r="D19" s="5" t="n">
        <v>543411</v>
      </c>
      <c r="E19" s="5" t="n">
        <v>498736</v>
      </c>
    </row>
    <row r="20" spans="1:5">
      <c r="A20" s="4" t="s">
        <v>675</v>
      </c>
    </row>
    <row r="21" spans="1:5">
      <c r="A21" s="3" t="s">
        <v>670</v>
      </c>
    </row>
    <row r="22" spans="1:5">
      <c r="A22" s="4" t="s">
        <v>81</v>
      </c>
      <c r="B22" s="5" t="n">
        <v>18669</v>
      </c>
      <c r="C22" s="5" t="n">
        <v>17440</v>
      </c>
      <c r="D22" s="5" t="n">
        <v>54991</v>
      </c>
      <c r="E22" s="5" t="n">
        <v>50383</v>
      </c>
    </row>
    <row r="23" spans="1:5">
      <c r="A23" s="4" t="s">
        <v>102</v>
      </c>
    </row>
    <row r="24" spans="1:5">
      <c r="A24" s="3" t="s">
        <v>670</v>
      </c>
    </row>
    <row r="25" spans="1:5">
      <c r="A25" s="4" t="s">
        <v>81</v>
      </c>
      <c r="B25" s="7" t="n">
        <v>199499</v>
      </c>
      <c r="C25" s="7" t="n">
        <v>190034</v>
      </c>
      <c r="D25" s="7" t="n">
        <v>598402</v>
      </c>
      <c r="E25" s="7" t="n">
        <v>54911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78</v>
      </c>
      <c r="D1" s="2" t="s">
        <v>1</v>
      </c>
    </row>
    <row r="2" spans="1:5">
      <c r="B2" s="2" t="s">
        <v>2</v>
      </c>
      <c r="C2" s="2" t="s">
        <v>79</v>
      </c>
      <c r="D2" s="2" t="s">
        <v>2</v>
      </c>
      <c r="E2" s="2" t="s">
        <v>79</v>
      </c>
    </row>
    <row r="3" spans="1:5">
      <c r="A3" s="3" t="s">
        <v>670</v>
      </c>
    </row>
    <row r="4" spans="1:5">
      <c r="A4" s="4" t="s">
        <v>81</v>
      </c>
      <c r="B4" s="7" t="n">
        <v>578021</v>
      </c>
      <c r="C4" s="7" t="n">
        <v>565584</v>
      </c>
      <c r="D4" s="7" t="n">
        <v>1704910</v>
      </c>
      <c r="E4" s="7" t="n">
        <v>1621803</v>
      </c>
    </row>
    <row r="5" spans="1:5">
      <c r="A5" s="4" t="s">
        <v>677</v>
      </c>
    </row>
    <row r="6" spans="1:5">
      <c r="A6" s="3" t="s">
        <v>670</v>
      </c>
    </row>
    <row r="7" spans="1:5">
      <c r="A7" s="4" t="s">
        <v>81</v>
      </c>
      <c r="B7" s="5" t="n">
        <v>109713</v>
      </c>
      <c r="C7" s="5" t="n">
        <v>96141</v>
      </c>
      <c r="D7" s="5" t="n">
        <v>313250</v>
      </c>
      <c r="E7" s="5" t="n">
        <v>275367</v>
      </c>
    </row>
    <row r="8" spans="1:5">
      <c r="A8" s="4" t="s">
        <v>678</v>
      </c>
    </row>
    <row r="9" spans="1:5">
      <c r="A9" s="3" t="s">
        <v>670</v>
      </c>
    </row>
    <row r="10" spans="1:5">
      <c r="A10" s="4" t="s">
        <v>81</v>
      </c>
      <c r="B10" s="5" t="n">
        <v>43549</v>
      </c>
      <c r="C10" s="5" t="n">
        <v>42202</v>
      </c>
      <c r="D10" s="5" t="n">
        <v>129497</v>
      </c>
      <c r="E10" s="5" t="n">
        <v>125058</v>
      </c>
    </row>
    <row r="11" spans="1:5">
      <c r="A11" s="4" t="s">
        <v>679</v>
      </c>
    </row>
    <row r="12" spans="1:5">
      <c r="A12" s="3" t="s">
        <v>670</v>
      </c>
    </row>
    <row r="13" spans="1:5">
      <c r="A13" s="4" t="s">
        <v>81</v>
      </c>
      <c r="B13" s="5" t="n">
        <v>68934</v>
      </c>
      <c r="C13" s="5" t="n">
        <v>70996</v>
      </c>
      <c r="D13" s="5" t="n">
        <v>216634</v>
      </c>
      <c r="E13" s="5" t="n">
        <v>219723</v>
      </c>
    </row>
    <row r="14" spans="1:5">
      <c r="A14" s="4" t="s">
        <v>680</v>
      </c>
    </row>
    <row r="15" spans="1:5">
      <c r="A15" s="3" t="s">
        <v>670</v>
      </c>
    </row>
    <row r="16" spans="1:5">
      <c r="A16" s="4" t="s">
        <v>81</v>
      </c>
      <c r="B16" s="5" t="n">
        <v>222196</v>
      </c>
      <c r="C16" s="5" t="n">
        <v>209339</v>
      </c>
      <c r="D16" s="5" t="n">
        <v>659381</v>
      </c>
      <c r="E16" s="5" t="n">
        <v>620148</v>
      </c>
    </row>
    <row r="17" spans="1:5">
      <c r="A17" s="4" t="s">
        <v>681</v>
      </c>
    </row>
    <row r="18" spans="1:5">
      <c r="A18" s="3" t="s">
        <v>670</v>
      </c>
    </row>
    <row r="19" spans="1:5">
      <c r="A19" s="4" t="s">
        <v>81</v>
      </c>
      <c r="B19" s="5" t="n">
        <v>170766</v>
      </c>
      <c r="C19" s="5" t="n">
        <v>171053</v>
      </c>
      <c r="D19" s="5" t="n">
        <v>479072</v>
      </c>
      <c r="E19" s="5" t="n">
        <v>474661</v>
      </c>
    </row>
    <row r="20" spans="1:5">
      <c r="A20" s="4" t="s">
        <v>682</v>
      </c>
    </row>
    <row r="21" spans="1:5">
      <c r="A21" s="3" t="s">
        <v>670</v>
      </c>
    </row>
    <row r="22" spans="1:5">
      <c r="A22" s="4" t="s">
        <v>81</v>
      </c>
      <c r="B22" s="5" t="n">
        <v>36037</v>
      </c>
      <c r="C22" s="5" t="n">
        <v>31960</v>
      </c>
      <c r="D22" s="5" t="n">
        <v>107567</v>
      </c>
      <c r="E22" s="5" t="n">
        <v>99588</v>
      </c>
    </row>
    <row r="23" spans="1:5">
      <c r="A23" s="4" t="s">
        <v>683</v>
      </c>
    </row>
    <row r="24" spans="1:5">
      <c r="A24" s="3" t="s">
        <v>670</v>
      </c>
    </row>
    <row r="25" spans="1:5">
      <c r="A25" s="4" t="s">
        <v>81</v>
      </c>
      <c r="B25" s="5" t="n">
        <v>206803</v>
      </c>
      <c r="C25" s="5" t="n">
        <v>203013</v>
      </c>
      <c r="D25" s="5" t="n">
        <v>586639</v>
      </c>
      <c r="E25" s="5" t="n">
        <v>574249</v>
      </c>
    </row>
    <row r="26" spans="1:5">
      <c r="A26" s="4" t="s">
        <v>684</v>
      </c>
    </row>
    <row r="27" spans="1:5">
      <c r="A27" s="3" t="s">
        <v>670</v>
      </c>
    </row>
    <row r="28" spans="1:5">
      <c r="A28" s="4" t="s">
        <v>81</v>
      </c>
      <c r="B28" s="7" t="n">
        <v>149022</v>
      </c>
      <c r="C28" s="7" t="n">
        <v>153232</v>
      </c>
      <c r="D28" s="7" t="n">
        <v>458890</v>
      </c>
      <c r="E28" s="7" t="n">
        <v>42740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78</v>
      </c>
      <c r="D1" s="2" t="s">
        <v>1</v>
      </c>
    </row>
    <row r="2" spans="1:5">
      <c r="B2" s="2" t="s">
        <v>2</v>
      </c>
      <c r="C2" s="2" t="s">
        <v>79</v>
      </c>
      <c r="D2" s="2" t="s">
        <v>2</v>
      </c>
      <c r="E2" s="2" t="s">
        <v>79</v>
      </c>
    </row>
    <row r="3" spans="1:5">
      <c r="A3" s="3" t="s">
        <v>686</v>
      </c>
    </row>
    <row r="4" spans="1:5">
      <c r="A4" s="4" t="s">
        <v>81</v>
      </c>
      <c r="B4" s="7" t="n">
        <v>578021</v>
      </c>
      <c r="C4" s="7" t="n">
        <v>565584</v>
      </c>
      <c r="D4" s="7" t="n">
        <v>1704910</v>
      </c>
      <c r="E4" s="7" t="n">
        <v>1621803</v>
      </c>
    </row>
    <row r="5" spans="1:5">
      <c r="A5" s="4" t="s">
        <v>687</v>
      </c>
    </row>
    <row r="6" spans="1:5">
      <c r="A6" s="3" t="s">
        <v>686</v>
      </c>
    </row>
    <row r="7" spans="1:5">
      <c r="A7" s="4" t="s">
        <v>81</v>
      </c>
      <c r="B7" s="5" t="n">
        <v>325166</v>
      </c>
      <c r="C7" s="5" t="n">
        <v>321963</v>
      </c>
      <c r="D7" s="5" t="n">
        <v>968848</v>
      </c>
      <c r="E7" s="5" t="n">
        <v>921423</v>
      </c>
    </row>
    <row r="8" spans="1:5">
      <c r="A8" s="4" t="s">
        <v>688</v>
      </c>
    </row>
    <row r="9" spans="1:5">
      <c r="A9" s="3" t="s">
        <v>686</v>
      </c>
    </row>
    <row r="10" spans="1:5">
      <c r="A10" s="4" t="s">
        <v>81</v>
      </c>
      <c r="B10" s="5" t="n">
        <v>171985</v>
      </c>
      <c r="C10" s="5" t="n">
        <v>168349</v>
      </c>
      <c r="D10" s="5" t="n">
        <v>517979</v>
      </c>
      <c r="E10" s="5" t="n">
        <v>504183</v>
      </c>
    </row>
    <row r="11" spans="1:5">
      <c r="A11" s="4" t="s">
        <v>689</v>
      </c>
    </row>
    <row r="12" spans="1:5">
      <c r="A12" s="3" t="s">
        <v>686</v>
      </c>
    </row>
    <row r="13" spans="1:5">
      <c r="A13" s="4" t="s">
        <v>81</v>
      </c>
      <c r="B13" s="7" t="n">
        <v>80870</v>
      </c>
      <c r="C13" s="7" t="n">
        <v>75272</v>
      </c>
      <c r="D13" s="7" t="n">
        <v>218083</v>
      </c>
      <c r="E13" s="7" t="n">
        <v>1961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78</v>
      </c>
      <c r="D1" s="2" t="s">
        <v>1</v>
      </c>
    </row>
    <row r="2" spans="1:5">
      <c r="B2" s="2" t="s">
        <v>2</v>
      </c>
      <c r="C2" s="2" t="s">
        <v>79</v>
      </c>
      <c r="D2" s="2" t="s">
        <v>2</v>
      </c>
      <c r="E2" s="2" t="s">
        <v>79</v>
      </c>
    </row>
    <row r="3" spans="1:5">
      <c r="A3" s="3" t="s">
        <v>670</v>
      </c>
    </row>
    <row r="4" spans="1:5">
      <c r="A4" s="4" t="s">
        <v>81</v>
      </c>
      <c r="B4" s="7" t="n">
        <v>578021</v>
      </c>
      <c r="C4" s="7" t="n">
        <v>565584</v>
      </c>
      <c r="D4" s="7" t="n">
        <v>1704910</v>
      </c>
      <c r="E4" s="7" t="n">
        <v>1621803</v>
      </c>
    </row>
    <row r="5" spans="1:5">
      <c r="A5" s="4" t="s">
        <v>672</v>
      </c>
    </row>
    <row r="6" spans="1:5">
      <c r="A6" s="3" t="s">
        <v>670</v>
      </c>
    </row>
    <row r="7" spans="1:5">
      <c r="A7" s="4" t="s">
        <v>81</v>
      </c>
      <c r="B7" s="5" t="n">
        <v>95979</v>
      </c>
      <c r="C7" s="5" t="n">
        <v>92879</v>
      </c>
      <c r="D7" s="5" t="n">
        <v>293818</v>
      </c>
      <c r="E7" s="5" t="n">
        <v>271606</v>
      </c>
    </row>
    <row r="8" spans="1:5">
      <c r="A8" s="4" t="s">
        <v>102</v>
      </c>
    </row>
    <row r="9" spans="1:5">
      <c r="A9" s="3" t="s">
        <v>670</v>
      </c>
    </row>
    <row r="10" spans="1:5">
      <c r="A10" s="4" t="s">
        <v>81</v>
      </c>
      <c r="B10" s="5" t="n">
        <v>199499</v>
      </c>
      <c r="C10" s="5" t="n">
        <v>190034</v>
      </c>
      <c r="D10" s="5" t="n">
        <v>598402</v>
      </c>
      <c r="E10" s="5" t="n">
        <v>549119</v>
      </c>
    </row>
    <row r="11" spans="1:5">
      <c r="A11" s="4" t="s">
        <v>691</v>
      </c>
    </row>
    <row r="12" spans="1:5">
      <c r="A12" s="3" t="s">
        <v>670</v>
      </c>
    </row>
    <row r="13" spans="1:5">
      <c r="A13" s="4" t="s">
        <v>81</v>
      </c>
      <c r="B13" s="5" t="n">
        <v>454291</v>
      </c>
      <c r="C13" s="5" t="n">
        <v>447771</v>
      </c>
      <c r="D13" s="5" t="n">
        <v>1335193</v>
      </c>
      <c r="E13" s="5" t="n">
        <v>1285344</v>
      </c>
    </row>
    <row r="14" spans="1:5">
      <c r="A14" s="4" t="s">
        <v>692</v>
      </c>
    </row>
    <row r="15" spans="1:5">
      <c r="A15" s="3" t="s">
        <v>670</v>
      </c>
    </row>
    <row r="16" spans="1:5">
      <c r="A16" s="4" t="s">
        <v>81</v>
      </c>
      <c r="B16" s="5" t="n">
        <v>282543</v>
      </c>
      <c r="C16" s="5" t="n">
        <v>282671</v>
      </c>
      <c r="D16" s="5" t="n">
        <v>812690</v>
      </c>
      <c r="E16" s="5" t="n">
        <v>801078</v>
      </c>
    </row>
    <row r="17" spans="1:5">
      <c r="A17" s="4" t="s">
        <v>693</v>
      </c>
    </row>
    <row r="18" spans="1:5">
      <c r="A18" s="3" t="s">
        <v>670</v>
      </c>
    </row>
    <row r="19" spans="1:5">
      <c r="A19" s="4" t="s">
        <v>81</v>
      </c>
      <c r="B19" s="5" t="n">
        <v>95979</v>
      </c>
      <c r="C19" s="5" t="n">
        <v>92879</v>
      </c>
      <c r="D19" s="5" t="n">
        <v>293818</v>
      </c>
      <c r="E19" s="5" t="n">
        <v>271606</v>
      </c>
    </row>
    <row r="20" spans="1:5">
      <c r="A20" s="4" t="s">
        <v>694</v>
      </c>
    </row>
    <row r="21" spans="1:5">
      <c r="A21" s="3" t="s">
        <v>670</v>
      </c>
    </row>
    <row r="22" spans="1:5">
      <c r="A22" s="4" t="s">
        <v>81</v>
      </c>
      <c r="B22" s="5" t="n">
        <v>75769</v>
      </c>
      <c r="C22" s="5" t="n">
        <v>72221</v>
      </c>
      <c r="D22" s="5" t="n">
        <v>228685</v>
      </c>
      <c r="E22" s="5" t="n">
        <v>212660</v>
      </c>
    </row>
    <row r="23" spans="1:5">
      <c r="A23" s="4" t="s">
        <v>695</v>
      </c>
    </row>
    <row r="24" spans="1:5">
      <c r="A24" s="3" t="s">
        <v>670</v>
      </c>
    </row>
    <row r="25" spans="1:5">
      <c r="A25" s="4" t="s">
        <v>81</v>
      </c>
      <c r="B25" s="7" t="n">
        <v>123730</v>
      </c>
      <c r="C25" s="7" t="n">
        <v>117813</v>
      </c>
      <c r="D25" s="7" t="n">
        <v>369717</v>
      </c>
      <c r="E25" s="7" t="n">
        <v>3364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697</v>
      </c>
    </row>
    <row r="2" spans="1:2">
      <c r="A2" s="4" t="s">
        <v>543</v>
      </c>
    </row>
    <row r="3" spans="1:2">
      <c r="A3" s="3" t="s">
        <v>698</v>
      </c>
    </row>
    <row r="4" spans="1:2">
      <c r="A4" s="4" t="s">
        <v>62</v>
      </c>
      <c r="B4" s="7"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0:36:41Z</dcterms:created>
  <dcterms:modified xmlns:dcterms="http://purl.org/dc/terms/" xmlns:xsi="http://www.w3.org/2001/XMLSchema-instance" xsi:type="dcterms:W3CDTF">2018-11-02T10:36:41Z</dcterms:modified>
</cp:coreProperties>
</file>